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Notes and Advances Payable Disc" sheetId="10" state="visible" r:id="rId10"/>
    <sheet xmlns:r="http://schemas.openxmlformats.org/officeDocument/2006/relationships" name="KFBV Loans and Derivative Liabi" sheetId="11" state="visible" r:id="rId11"/>
    <sheet xmlns:r="http://schemas.openxmlformats.org/officeDocument/2006/relationships" name="Unearned Revenue Disclosure" sheetId="12" state="visible" r:id="rId12"/>
    <sheet xmlns:r="http://schemas.openxmlformats.org/officeDocument/2006/relationships" name="Share Capital Disclosure" sheetId="13" state="visible" r:id="rId13"/>
    <sheet xmlns:r="http://schemas.openxmlformats.org/officeDocument/2006/relationships" name="Income Taxes Disclosure" sheetId="14" state="visible" r:id="rId14"/>
    <sheet xmlns:r="http://schemas.openxmlformats.org/officeDocument/2006/relationships" name="Organization and Nature of Op_2"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Summary of Significant Accou_11" sheetId="25" state="visible" r:id="rId25"/>
    <sheet xmlns:r="http://schemas.openxmlformats.org/officeDocument/2006/relationships" name="Summary of Significant Accou_12" sheetId="26" state="visible" r:id="rId26"/>
    <sheet xmlns:r="http://schemas.openxmlformats.org/officeDocument/2006/relationships" name="Share Capital Disclosure_ Summa" sheetId="27" state="visible" r:id="rId27"/>
    <sheet xmlns:r="http://schemas.openxmlformats.org/officeDocument/2006/relationships" name="Notes and Advances Payable Di_2" sheetId="28" state="visible" r:id="rId28"/>
    <sheet xmlns:r="http://schemas.openxmlformats.org/officeDocument/2006/relationships" name="KFBV Loans and Derivative Lia_2" sheetId="29" state="visible" r:id="rId29"/>
    <sheet xmlns:r="http://schemas.openxmlformats.org/officeDocument/2006/relationships" name="KFBV Loans and Derivative Lia_3" sheetId="30" state="visible" r:id="rId30"/>
    <sheet xmlns:r="http://schemas.openxmlformats.org/officeDocument/2006/relationships" name="KFBV Loans and Derivative Lia_4" sheetId="31" state="visible" r:id="rId31"/>
    <sheet xmlns:r="http://schemas.openxmlformats.org/officeDocument/2006/relationships" name="KFBV Loans and Derivative Lia_5" sheetId="32" state="visible" r:id="rId32"/>
    <sheet xmlns:r="http://schemas.openxmlformats.org/officeDocument/2006/relationships" name="KFBV Loans and Derivative Lia_6" sheetId="33" state="visible" r:id="rId33"/>
    <sheet xmlns:r="http://schemas.openxmlformats.org/officeDocument/2006/relationships" name="KFBV Loans and Derivative Lia_7" sheetId="34" state="visible" r:id="rId34"/>
    <sheet xmlns:r="http://schemas.openxmlformats.org/officeDocument/2006/relationships" name="KFBV Loans and Derivative Lia_8" sheetId="35" state="visible" r:id="rId35"/>
    <sheet xmlns:r="http://schemas.openxmlformats.org/officeDocument/2006/relationships" name="Share Capital Disclosure_ Conti" sheetId="36" state="visible" r:id="rId36"/>
    <sheet xmlns:r="http://schemas.openxmlformats.org/officeDocument/2006/relationships" name="Share Capital Disclosure_ Sched" sheetId="37" state="visible" r:id="rId37"/>
    <sheet xmlns:r="http://schemas.openxmlformats.org/officeDocument/2006/relationships" name="Share Capital Disclosure_ Con_2" sheetId="38" state="visible" r:id="rId38"/>
    <sheet xmlns:r="http://schemas.openxmlformats.org/officeDocument/2006/relationships" name="Income Taxes Disclosure_ Schedu" sheetId="39" state="visible" r:id="rId39"/>
    <sheet xmlns:r="http://schemas.openxmlformats.org/officeDocument/2006/relationships" name="Income Taxes Disclosure_ Sche_2" sheetId="40" state="visible" r:id="rId40"/>
    <sheet xmlns:r="http://schemas.openxmlformats.org/officeDocument/2006/relationships" name="Organization and Nature of Op_3" sheetId="41" state="visible" r:id="rId41"/>
    <sheet xmlns:r="http://schemas.openxmlformats.org/officeDocument/2006/relationships" name="Related Party Transactions Di_2" sheetId="42" state="visible" r:id="rId42"/>
    <sheet xmlns:r="http://schemas.openxmlformats.org/officeDocument/2006/relationships" name="Notes and Advances Payable Di_3" sheetId="43" state="visible" r:id="rId43"/>
    <sheet xmlns:r="http://schemas.openxmlformats.org/officeDocument/2006/relationships" name="Notes and Advances Payable Di_4" sheetId="44" state="visible" r:id="rId44"/>
    <sheet xmlns:r="http://schemas.openxmlformats.org/officeDocument/2006/relationships" name="KFBV Loans and Derivative Lia_9" sheetId="45" state="visible" r:id="rId45"/>
    <sheet xmlns:r="http://schemas.openxmlformats.org/officeDocument/2006/relationships" name="Unearned Revenue Disclosure (De" sheetId="46" state="visible" r:id="rId46"/>
    <sheet xmlns:r="http://schemas.openxmlformats.org/officeDocument/2006/relationships" name="Share Capital Disclosure_ Con_3" sheetId="47" state="visible" r:id="rId47"/>
    <sheet xmlns:r="http://schemas.openxmlformats.org/officeDocument/2006/relationships" name="Share Capital Disclosure_ Sch_2" sheetId="48" state="visible" r:id="rId48"/>
    <sheet xmlns:r="http://schemas.openxmlformats.org/officeDocument/2006/relationships" name="Share Capital Disclosure (Detai" sheetId="49" state="visible" r:id="rId49"/>
    <sheet xmlns:r="http://schemas.openxmlformats.org/officeDocument/2006/relationships" name="Share Capital Disclosure_ Con_4" sheetId="50" state="visible" r:id="rId50"/>
    <sheet xmlns:r="http://schemas.openxmlformats.org/officeDocument/2006/relationships" name="Share Capital Disclosure_ Sum_2" sheetId="51" state="visible" r:id="rId51"/>
    <sheet xmlns:r="http://schemas.openxmlformats.org/officeDocument/2006/relationships" name="Income Taxes Disclosure_ Sche_3" sheetId="52" state="visible" r:id="rId52"/>
    <sheet xmlns:r="http://schemas.openxmlformats.org/officeDocument/2006/relationships" name="Income Taxes Disclosure_ Sche_4" sheetId="53" state="visible" r:id="rId53"/>
    <sheet xmlns:r="http://schemas.openxmlformats.org/officeDocument/2006/relationships" name="Income Taxes Disclosure (Detail" sheetId="54" state="visible" r:id="rId54"/>
  </sheets>
  <definedNames/>
  <calcPr calcId="124519" fullCalcOnLoad="1"/>
</workbook>
</file>

<file path=xl/sharedStrings.xml><?xml version="1.0" encoding="utf-8"?>
<sst xmlns="http://schemas.openxmlformats.org/spreadsheetml/2006/main" uniqueCount="311">
  <si>
    <t>Document and Entity Information - USD ($)</t>
  </si>
  <si>
    <t>12 Months Ended</t>
  </si>
  <si>
    <t>Dec. 31, 2019</t>
  </si>
  <si>
    <t>Mar. 30, 2020</t>
  </si>
  <si>
    <t>Jun. 30, 2019</t>
  </si>
  <si>
    <t>Details</t>
  </si>
  <si>
    <t>Registrant CIK</t>
  </si>
  <si>
    <t>0001143238</t>
  </si>
  <si>
    <t>Fiscal Year End</t>
  </si>
  <si>
    <t>--12-31</t>
  </si>
  <si>
    <t>Registrant Name</t>
  </si>
  <si>
    <t>Triton Emission Solutions Inc.</t>
  </si>
  <si>
    <t>SEC Form</t>
  </si>
  <si>
    <t>10-K</t>
  </si>
  <si>
    <t>Period End date</t>
  </si>
  <si>
    <t>Dec. 31,
		2019</t>
  </si>
  <si>
    <t>Tax Identification Number (TIN)</t>
  </si>
  <si>
    <t>33-0953557</t>
  </si>
  <si>
    <t>Number of common stock shares outstanding</t>
  </si>
  <si>
    <t>Public Float</t>
  </si>
  <si>
    <t>Filer Category</t>
  </si>
  <si>
    <t>Non-accelerated Filer</t>
  </si>
  <si>
    <t>Current with reporting</t>
  </si>
  <si>
    <t>No</t>
  </si>
  <si>
    <t>Interactive Data Current</t>
  </si>
  <si>
    <t>Yes</t>
  </si>
  <si>
    <t>Voluntary filer</t>
  </si>
  <si>
    <t>Well-known Seasoned Issuer</t>
  </si>
  <si>
    <t>Shell Company</t>
  </si>
  <si>
    <t>false</t>
  </si>
  <si>
    <t>Small Business</t>
  </si>
  <si>
    <t>true</t>
  </si>
  <si>
    <t>Emerging Growth Company</t>
  </si>
  <si>
    <t>Entity File Number</t>
  </si>
  <si>
    <t>000-33309</t>
  </si>
  <si>
    <t>Entity Incorporation, State or Country Code</t>
  </si>
  <si>
    <t>DE</t>
  </si>
  <si>
    <t>Entity Address, Address Line One</t>
  </si>
  <si>
    <t>c/o 1130 West Pender Street, Unit 820</t>
  </si>
  <si>
    <t>Entity Address, City or Town</t>
  </si>
  <si>
    <t>Vancouver</t>
  </si>
  <si>
    <t>Entity Address, State or Province</t>
  </si>
  <si>
    <t>BC</t>
  </si>
  <si>
    <t>Entity Address, Country</t>
  </si>
  <si>
    <t>CA</t>
  </si>
  <si>
    <t>Entity Address, Postal Zip Code</t>
  </si>
  <si>
    <t>V6E 4A4</t>
  </si>
  <si>
    <t>City Area Code</t>
  </si>
  <si>
    <t>800</t>
  </si>
  <si>
    <t>Local Phone Number</t>
  </si>
  <si>
    <t>648-4287</t>
  </si>
  <si>
    <t>Amendment Flag</t>
  </si>
  <si>
    <t>Document Fiscal Year Focus</t>
  </si>
  <si>
    <t>2019</t>
  </si>
  <si>
    <t>Document Fiscal Period Focus</t>
  </si>
  <si>
    <t>FY</t>
  </si>
  <si>
    <t>Document Annual Report</t>
  </si>
  <si>
    <t>Document Transition Report</t>
  </si>
  <si>
    <t>CONSOLIDATED BALANCE SHEETS - USD ($)</t>
  </si>
  <si>
    <t>Dec. 31, 2018</t>
  </si>
  <si>
    <t>Current assets</t>
  </si>
  <si>
    <t>Cash</t>
  </si>
  <si>
    <t>Prepaids</t>
  </si>
  <si>
    <t>Total assets</t>
  </si>
  <si>
    <t>Current liabilities</t>
  </si>
  <si>
    <t>Accounts payable</t>
  </si>
  <si>
    <t>Accrued liabilities</t>
  </si>
  <si>
    <t>Wages payable</t>
  </si>
  <si>
    <t>Unearned revenue</t>
  </si>
  <si>
    <t>Notes and advances payable</t>
  </si>
  <si>
    <t>Due to related parties</t>
  </si>
  <si>
    <t>Derivative liabilities - warrants</t>
  </si>
  <si>
    <t>Derivative liability - conversion feature</t>
  </si>
  <si>
    <t>Loans payable</t>
  </si>
  <si>
    <t>Total liabilities</t>
  </si>
  <si>
    <t>Stockholders' deficit</t>
  </si>
  <si>
    <t>Common stock $0.001 par value, 200,000,000 commonshares authorized, 88,195,005 issued and outstandingat December 31, 2019 and 2018</t>
  </si>
  <si>
    <t>Obligation to issue shares</t>
  </si>
  <si>
    <t>Additional paid-in capital</t>
  </si>
  <si>
    <t>Accumulated deficit</t>
  </si>
  <si>
    <t>Accumulated other comprehensive income</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General and administrative expenses</t>
  </si>
  <si>
    <t>Loss before other items</t>
  </si>
  <si>
    <t>Other items</t>
  </si>
  <si>
    <t>Change in fair value of derivative liability</t>
  </si>
  <si>
    <t>Gain on divestiture of subsidiary</t>
  </si>
  <si>
    <t>Interest expense</t>
  </si>
  <si>
    <t>Stock-based compensation</t>
  </si>
  <si>
    <t>Net (loss)</t>
  </si>
  <si>
    <t>Foreign exchange translation</t>
  </si>
  <si>
    <t>Comprehensive income loss</t>
  </si>
  <si>
    <t>Net loss per share - basic and diluted</t>
  </si>
  <si>
    <t>Weighted average number of shares outstanding - basic and diluted</t>
  </si>
  <si>
    <t>CONSOLIDATED STATEMENT OF STOCKHOLDERS' DEFICIT - USD ($)</t>
  </si>
  <si>
    <t>Common Stock</t>
  </si>
  <si>
    <t>Deferred Compensation, Share-based Payments</t>
  </si>
  <si>
    <t>Additional Paid-in Capital</t>
  </si>
  <si>
    <t>Retained Earnings</t>
  </si>
  <si>
    <t>AOCI Attributable to Parent</t>
  </si>
  <si>
    <t>Total</t>
  </si>
  <si>
    <t>Equity Balance at Dec. 31, 2017</t>
  </si>
  <si>
    <t>Equity Balance, Shares at Dec. 31, 2017</t>
  </si>
  <si>
    <t>Divestiture of subsidiary</t>
  </si>
  <si>
    <t>Translation to reporting currency</t>
  </si>
  <si>
    <t>Equity Balance, Shares at Dec. 31, 2018</t>
  </si>
  <si>
    <t>Equity Balance at Dec. 31, 2018</t>
  </si>
  <si>
    <t>Equity Balance, Shares at Dec. 31, 2019</t>
  </si>
  <si>
    <t>Equity Balance at Dec. 31, 2019</t>
  </si>
  <si>
    <t>CONSOLIDATED STATEMENTS OF CASH FLOWS - USD ($)</t>
  </si>
  <si>
    <t>Cash flows used in operating activities</t>
  </si>
  <si>
    <t>Adjustments to reconcile net loss to net cash used by operating activities:</t>
  </si>
  <si>
    <t>Accrued interest</t>
  </si>
  <si>
    <t>Foreign exchange loss (gain)</t>
  </si>
  <si>
    <t>Changes in operating assets and liabilities</t>
  </si>
  <si>
    <t>Increase (decrease) in prepaids</t>
  </si>
  <si>
    <t>Increase (decrease) in Accounts payable</t>
  </si>
  <si>
    <t>Increase (decrease) in accrued liabilities</t>
  </si>
  <si>
    <t>Increase (decrease) in wages payable</t>
  </si>
  <si>
    <t>Increase (decrease) in due to related parties</t>
  </si>
  <si>
    <t>Net cash used in operating activities</t>
  </si>
  <si>
    <t>Cash flows from financing activities</t>
  </si>
  <si>
    <t>Proceeds from notes and advances payable</t>
  </si>
  <si>
    <t>Net cash provided by financing activities</t>
  </si>
  <si>
    <t>Cash flows provided by investing activities</t>
  </si>
  <si>
    <t>Proceeds from divesture of subsidiary</t>
  </si>
  <si>
    <t>Net cash provided by investing activities</t>
  </si>
  <si>
    <t>Net increase (decrease) in cash</t>
  </si>
  <si>
    <t>Cash, beginning</t>
  </si>
  <si>
    <t>Cash, ending</t>
  </si>
  <si>
    <t>Cash paid for:</t>
  </si>
  <si>
    <t>Income tax</t>
  </si>
  <si>
    <t>Interest</t>
  </si>
  <si>
    <t>Organization and Nature of Operations</t>
  </si>
  <si>
    <t>Notes</t>
  </si>
  <si>
    <t>NOTE 1 - ORGANIZATION AND NATURE OF OPERATIONS Triton Emission Solutions Inc. (the Company) was incorporated in the state of Delaware on March 2, 2000, and is listed on the OTCPink under the symbol DSOX. On August 25, 2014, the Company changed its name from Poly Shield Technologies Inc. to Triton Emission Solutions Inc.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Going Concern The accompanying unaudited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As of December 31, 2019, the Company had not achieved profitable operations and had a working capital deficit of $(18,098,411) and accumulated a deficit of $81,580,105. At December 31, 2019, the Company owed a total of $11,621,004 to KF Business Ventures, LP (KFBV), a company controlled by the Companys Chairman, under the terms of three separate loan agreements with KFBV (Note 5). Should KFBV serve the Company with default notice and request a payment of the amounts owed, the Company may not be able to continue as a going concern and may be required to file for bankruptcy.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unaudited consolidated financial statements of the Company have been prepared in accordance with generally accepted accounting principles (GAAP) in the United States of America and are presented in US dollars. Principles of consolidation The unaudited consolidated financial statements include the accounts of Triton Emission Solutions Inc. and its wholly-owned subsidiary, Ecolutions Inc. On consolidation, all intercompany balances and transactions are eliminated. Accounting estimates The preparation of thes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 Financial instruments The Companys financial instruments include cash, accounts receivable, accounts payable, notes and advances payable, and amounts due to related parties. The fair values of these financial instruments approximate their carrying values. 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statement of operations. 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 Disclosure</t>
  </si>
  <si>
    <t>NOTE 3 - RELATED PARTY TRANSACTIONS As at December 31, 2019, the Company owed $205,336 (2018 - $204,364) to an entity controlled by the Chief Financial Officer (CFO) of the Company. During the year ended December 31, 2019, the Company did not have any transactions with its related parties other than the notes and advances payable (Notes 4 and 5). During the year ended December 31, 2018, the Company recorded $32,684 in stock-based compensation associated with fair value of options issued to a Director and Chairman (Note 7).</t>
  </si>
  <si>
    <t>Notes and Advances Payable Disclosure</t>
  </si>
  <si>
    <t xml:space="preserve">NOTE 4 - NOTES AND ADVANCES PAYABLE The tables below summarize the short-term loans outstanding as at December 31, 2019 and 2018: As at December 31, 2019 Principal Outstanding Interest Rate per Annum Accrued Interest Total $ 27,000 (1) 8% $ 23,993 $ 50,993 15,000 (2) 0% - 15,000 49,500 (3) 7% 44,596 94,096 146,289 (4) 6% 36,966 183,255 600,000 (5) 6% 176,314 776,314 110,000 (6) 15% 52,385 162,385 370,118 (7) 10% 102,393 472,511 $ 1,317,907 $ 436,647 $ 1,754,554 As at December 31, 2018 Principal Outstanding Interest Rate per Annum Accrued Interest Total $ 27,000 (1) 8% $ 20,085 $ 47,085 15,000 (2) 0% -- 15,000 49,500 (3) 7% 38,252 87,752 139,276 (4) 6% 25,059 164,335 600,000 (5) 6% 131,214 731,214 110,000 (6) 10% 35,885 145,885 341,393 (7) 10% 58,994 400,387 $ 1,282,169 0 $ 309,489 $ 1,591,658 (1) (2) (3) The loans accrue interest at a rate of 7%, and are due on demand. During the year ended December 31, 2019, the Company recorded $6,344 in interest expense associated with the loans from third party creditors (2018 - $5,916). As at December 31, 2019, the Company owed $94,096 (2018 - $87,752) under these loans. (4) (5) The Norling Loans and KFBV Bridge Loan accrue interest at a rate of 6% and were due December 31, 2016. During the year ended December 31, 2019, the Company recorded $30,040 in interest expense associated with the Norling Loans (2018 - $28,294) and 15,060 in interest expense associated with the KFBV Bridge Loan (2018 - $14,185). As at December 31, 2019, the Company owed $517,082 (2018 - $487,042) under the Norling Loans and $259,232 (2018 - $244,172) under the KFBV Bridge Loan. As of December 31, 2019, the Norling Loans and KFBV Bridge Loan are in default, however, the Company has not been served with a default notice. (6) The KFBV Note has an interest rate of 10% and was due January 15, 2017. Under the terms of the KFBV Note, in the event of default the interest rate increases to 15% per annum until such time that the default is cured. During the year ended December 31, 2019, the Company recorded $16,500 in interest expense associated with the KFBV Note (2018 - $16,500). As at December 31, 2019, the Company owed $162,385 (2018 - $145,885) under the KFBV Note. As of December 31, 2019, the KFBV Note is in default, however, the Company has not been served with a default notice. (7) </t>
  </si>
  <si>
    <t>KFBV Loans and Derivative Liability Disclosure</t>
  </si>
  <si>
    <t xml:space="preserve">NOTE 5 - KFBV LOANS AND DERIVATIVE LIABILITY First KF Business Ventures Loan Agreement On January 15, 2014, the Company entered into a binding letter agreement with KFBV which was superseded by the formal definitive loan agreement signed on February 11, 2014, and further amended on March 10, 2014, September 8, 2014, and on December 17, 2015 (the First KF Loan Agreement). Under the First KF Loan Agreement the Lender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 which was due primarily to the recording of non-cash accretion interest. In consideration for the First KF Loan Agreement, as amended on March 10, 2014 (the March Amendment), the Company issued to the Lender non-transferrable share purchase warrants to purchase a total of 6,904,546 shares exercisable at a price of $1.00 per share (the First KF Warrants). Warrants for 2,450,000 shares had an original expiry date of January 15, 2015, and warrants for 4,454,546 shares had an original expiry date of January 15, 2018. At the discretion of the Lender the First KF Warrants for up to 3,452,273 shares of common stock could have been acquired by way of a cashless exercise. The First KF Warrants included a down-round provision whereby the exercise price of the First KF Warrants could have been adjusted to the lowest offering price of any options, warrants or shares issued subsequent to the issuance of the First KF Warrants (the Down-Round Provision). The First KF Warrants were determined to be a derivative under ASC 815; therefore, at initial measurement, the proceeds were allocated to the fair value of the warrants first and any residual proceeds to the principal of the First KF Loan. At issuance date, the fair value of the First KF Warrants was $5,128,110 and a value of $Nil was allocated to the principal. On September 8, 2014, the Company entered into a Second Amendment Agreement (the September Amendment) to extend the maturity of the First KF Loan to January 15, 2016, and replace 18 equal monthly installments with a one-time payment of principal and accrued interest. Furthermore, the Company was given an option to further extend the repayment of the First KF Loan to January 15, 2017, by issuing additional share purchase warrants (the First Extension Warrants) equal to one-half of the outstanding principal and unpaid interest as at January 15, 2016. The Extension Warrants were to have an initial exercise price of $0.50 per share expiring on September 1, 2021. 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the First KF Warrants (the Amended Warrants) from $1.00 per share to $0.50 per share and extend the expiration date of warrants for up to 2,450,000 shares of the Companys common stock from January 15, 2015, to January 15, 2016. The September Warrants also included the Down-Round Provision. On December 17, 2015 (the December Amendment Date), as part of the second definitive Letter Agreement with KFBV (the Second KF Letter Agreement), which was superseded by a formal Loan Agreement dated January 8, 2016, the Company agreed to decrease the exercise price for Amended Warrants and September Warrants from $0.50 per share to $0.10 per share and extend the expiration date of warrants to January 15, 2021. In addition, the Company exercised its option to extend the maturity of the First KF Loan to January 15, 2017, by issuing the Lender 1,194,332 First Extension Warrants, being an equivalent to one-half of the outstanding principal and unpaid interest on the First KF Loan as at January 15, 2016. First Extension Warrants have an initial exercise price of $0.10 per share expiring on September 1, 2021. The Company did not repay the First KF Loan on January 15, 2017, when due, and as such the First KF Loan is in default. The Company recorded a penalty on unpaid balance of $131,978, representing 5% of the full balance due under the First KF Loan on January 15, 2017. The Company has not been served with a default notice by KFBV. During the year ended December 31, 2019, the Company recorded $568,229 (2018 - $489,533) in interest expense on the First KF Loan at 15% per annum, the default rate of interest. At December 31, 2019, the fair value of the derivative liability associated with the warrants issued pursuant to the First KF Loan Agreement was $11,643 (December 31, 2018 - $42,990). At December 31, 2019 and 2018, the fair values of Amended Warrants, September Warrants, and First Extension Warrants were revalued using the Binomial Lattice model using the following assumptions: At December 31, 2019 At December 31, 2018 Expected Warrant Life 1.04 - 1.67 years 2.04 - 2.67 years Risk-Free Interest Rate 1.58% - 1.59% 2.48% - 2.46% Expected Dividend Yield Nil Nil Expected Stock Price Volatility 32% - 60% 32% - 60% Second KF Business Ventures Loan Agreement On July 28, 2014, the Company entered into a second loan agreement with the Lender (the Second KF Loan Agreement). Under the Second KF Loan Agreement, the Lender agreed to lend to the Company $2,400,000 (the Second KF Loan), to be advanced in eight equal installments of $300,000 each, commencing on September 1, 2014, and on the first day of each consecutive calendar month thereafter until fully advanced. The initial maturity date under the Second KF Loan Agreement was January 15, 2016, with an option to further extend the maturity date to January 15, 2017, by issuing additional share purchase warrants (the Second Extension Warrants) equal to one-half of the outstanding principal and unpaid interest as at January 15, 2016. The Second KF Loan is unsecured and has an effective interest rate of 1,729%, which was due primarily to the recording of non-cash accretion interest. In consideration for the Second KF Loan Agreement, the Company issued to the Lender non-transferrable share purchase warrants for a total of 9,600,000 shares of the Companys common stock, exercisable at a price of $0.50 per share for a period expiring September 1, 2019 (the Second KF Warrants). At the discretion of the Lender the Second KF Warrants for up to 4,800,000 shares of common stock can be acquired by way of a cashless exercise. The Second KF Warrants were determined to be a derivative under ASC 815; therefore, at initial measurement, the proceeds were allocated to the fair value of the Second KF Warrants first and any residual proceeds to the loan principal. At issuance date, the fair value of the Second KF Warrants was $5,388,652 and a value of $Nil was allocated to the principal. On December 17, 2015, as part of the Second KF Letter Agreement, which was superseded by a formal Loan Agreement dated January 8, 2016, the Company agreed to decrease the exercise price for the Second KF Warrants from $0.50 per share to $0.10 per share and extend the expiration date of these warrants to January 15, 2021. The Second KF Warrants included a down-round provision whereby the exercise price of the Second KF Warrants could have been adjusted to the lowest offering price of any options, warrants or shares issued subsequent to the issuance of the Second KF Warrants. In addition, the Company exercised its option to extend the maturity of the Second KF Loan to January 15, 2017, by issuing the Lender 1,337,320 Second Extension Warrants, being an equivalent to one-half of the outstanding principal and unpaid interest as at January 15, 2016. Second Extension Warrants have an initial exercise price of $0.10 per share expiring on September 1, 2021. The Company did not repay the Second KF Loan on January 15, 2017, when due, and as such the Second KF Loan is in default. The Company recorded a penalty on unpaid balance of $147,779, representing 5% of the full balance due under the Second KF Loan on January 15, 2017. The Company has not been served with a default notice by KFBV. During the year ended December 31, 2019, the Company recorded $636,253 (2018 - $548,140) in interest expense on the Second KF Loan at 15% per annum, the default rate of interest. At December 31, 2019, the fair value of the derivative liabilities associated with the Second KF Warrants and the Second Extension Warrants was $12,275 (December 31, 2018 - $45,087). At December 31, 2019 and 2018, the fair values of the Second KF Warrants and Second Extension Warrants were revalued using the Binomial Lattice model using the following assumptions: At December 31, 2019 At December 31, 2018 Expected Warrant Life 1.04 - 1.67 years 2.04 - 2.67 years Risk-Free Interest Rate 1.58% - 1.59% 2.46% - 2.48% Expected Dividend Yield Nil Nil Expected Stock Price Volatility 15% - 60% 15% - 60% Third KF Business Ventures Loan Agreement On December 17, 2015, the Company entered into a Second KF Letter Agreement with the Lender, which was ratified by the formal definitive loan agreement signed on January 8, 2016 (the Third KF Loan Agreement). Under the Third KF Loan Agreement, the Lender agreed to lend to the Company $1,500,000 (the Third KF Loan), to be advanced in five equal installments of $300,000 each, commencing on execution of the Second KF Letter Agreement, and on the first day of each consecutive calendar month thereafter until fully advanced. The maturity date under the Third KF Loan Agreement was January 15, 2017. The Third KF Loan is unsecured and has an effective interest rate of 2,339%, which was due primarily to the recording of non-cash accretion interest. At the discretion of the Lender the principal and accrued but unpaid interest under the Third KF Loan may be converted into shares of the Companys common stock at a conversion price of $0.10 per share, in minimum increments of $250,000 (the Third KF Loan Conversion Feature). In case of default, the conversion price is calculated based on a 50% discount to the volume weighted average price of the Companys stock over the last five days of trading immediately preceding the date of exercise. The Down-Round Provision is included in the Third KF Loan Conversion Feature. In consideration for the Third KF Loan Agreement, the Company issued to the Lender non-transferrable share purchase warrants for a total of 8,000,000 shares of the Companys common stock, exercisable at a price of $0.10 per share for a period expiring January 15, 2021 (the Third KF Warrants). At the discretion of the Lender the Third KF Warrants for up to 4,000,000 shares of common stock can be acquired by way of a cashless exercise. The Down-Round Provision is included in the Third KF Warrants. The Third KF Warrants and the Third KF Loan Conversion Feature were determined to be derivatives under ASC 815; therefore, at initial measurement, the proceeds were allocated to the Third KF Warrants and the Third KF Loan Conversion Feature on pro-rata basis first and any residual proceeds to the principal. At issuance date, the fair value of the Third KF Warrants and the Third KF Loan Conversion Feature was $509,760 and $990,239 respectively and a value of $1 was allocated to the principal. The Company did not repay the Third KF Loan on January 15, 2017, when due, and as such the Third KF Loan is in default. The Company recorded a penalty on unpaid balance of $82,399, representing 5% of the full balance due under the Third KF Loan on January 15, 2017. The Company has not been served with a default notice by KFBV. During the year ended December 31, 2019, the Company recorded $354,765 (2018 - $305,634) in interest expense on the Third KF Loan at 15% per annum, the default rate of interest. As a consequence of the Third KF Loan being in default, the conversion price decreased to 50% of the volume weighted average price of the Companys stock over the last five days of trading immediately preceding the date of exercise. The decrease in price may result in the Company having to issue up to 1,829,749,677 shares of its common stock should KFBV decide to exercise its conversion rights under the Third KF Loan Agreement. At December 31, 2019, the fair value of the derivative liability associated with the Third KF Warrants and the Third KF Loan Conversion Feature were $8,000 (2018 - $40,000) and $1,829,750 (2018 - $2,125,510), respectively. At December 31, 2019 and 2018, the fair value of the Third KF Warrants was revalued using the Binomial Lattice model using the following assumptions: At December 31, 2019 At December 31, 2018 Expected Warrant Life 1.04 years 2.04 years Risk-Free Interest Rate 1.59% 2.48% Expected Dividend Yield Nil Nil Average Expected Stock Price Volatility 60% 60% At December 31, 2019 and 2018, the fair value of the Third KF Loan Conversion Feature was revalued using the Binomial Lattice model using the following assumptions: At December 31, 2019 At December 31, 2018 Amount Eligible for Conversion $2,561,650 $2,125,510 Share Price $0.0028 $0.008 Expected Life on demand on demand Risk-Free Interest Rate 1.48 % 2.44% Expected Dividend Yield Nil Nil Expected Stock Price Volatility 57% 57% Summary of KF Loans Payable A summary of the principal outstanding, accumulated accrued interest, and penalty calculated on KF loans is as follows: As at December 31, 2019 Principal Outstanding Accumulated Accrued Interest Penalty Total First KF Loan Payable $ 2,000,000 $ 2,102,999 $ 131,978 $ 4,234,977 Second KF Loan Payable 2,400,000 2,194,200 147,779 4,741,979 Third KF Loan Payable 1,500,000 1,061,649 82,399 2,644,048 $ 5,900,000 $ 5,358,848 $ 362,156 $ 11,621,004 As at December 31, 2018 Principal Outstanding Accumulated Accrued Interest Penalty Total First KF Loan Payable $ 2,000,000 $ 1,534,770 $ 131,978 $ 3,666,748 Second KF Loan Payable 2,400,000 1,557,947 147,779 4,105,726 Third KF Loan Payable 1,500,000 706,884 82,399 2,289,283 $ 5,900,000 $ 3,799,601 $ 362,156 $ 10,061,757 Summary of the Derivative Liability - Conversion Feature A summary of the derivative liability associated with the Conversion Feature under the Third KF Loan Agreement is as follows: As at December 31, 2019 Fair Value at December 31, 2018 Change on Revaluation at December 31, 2019 Fair Value at September 30, 2019 Third KF Loan Conversion Feature $ 2,125,510 $(295,760) $ 1,829,750 As at December 31, 2018 Fair Value at December 31, 2017 Change on Revaluation at December 31, 2018 Fair Value at December 31, 2018 Third KF Loan Conversion Feature $ 1,968,174 $157,336 $ 2,125,510 Summary of the Derivative Liabilities - Warrants A summary of the derivative liabilities associated with the warrants under the KF Loan Agreements and their amendments is as follows: As at December 31, 2019 Fair Value at December 31, 2018 Change on Revaluation at December 31, 2019 Fair Value at December 31, 2019 9,254,546 warrants (Amended Warrants and September Warrants) $ 37,018 $ (27,764) $ 9,254 1,194,332 warrants (First Extension Warrants) 5,972 (3,583) 2,389 9,600,000 warrants (Second KF Warrants) 38,400 (28,800) 9,600 1,337,320 warrants (Second Extension Warrants) 6,687 (4,012) 2,675 8,000,000 warrants (Third KF Warrants) 40,000 (32,000) 8,000 Total $ 128,077 $ (96,159) $ 31,918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 </t>
  </si>
  <si>
    <t>Unearned Revenue Disclosure</t>
  </si>
  <si>
    <t>NOTE 6 - UNEARNED REVENUE During its fiscal 2013 and 2014, the Company received a total of $2,075,000 in non-refundable deposits on account of the building and installation of its Fuel Purification Systems. In accordance with the Companys policies, the deposits were recorded as unearned revenue.</t>
  </si>
  <si>
    <t>Share Capital Disclosure</t>
  </si>
  <si>
    <t>NOTE 7 - SHARE CAPITAL During the years ended December 31, 2019 and 2018, the Company did not have any transactions that resulted in issuance of its common stock. Warrants A continuity schedule of warrants is as follows: December 31, 2019 December 31, 2018 Warrants, beginning 29,386,198 29,886,198 Warrants, expired - (500,000) Warrants, outstanding 29,386,198 29,386,198 Details of warrants outstanding as at December 31, 2019 are as follows: Exercise price Expiry date Number of warrants outstanding $0.10 January 15, 2021 26,854,546 $0.10 September 1, 2021 2,531,652 $0.10 29,386,198 At December 31, 2019, the weighted-average remaining contractual life of the outstanding share purchase warrants was 1.10 years. Options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A continuity schedule of options is as follows: December 31, 2019 December 31, 2018 Options, beginning 2,500,000 2,500,000 Options, expired (500,000) - Options, outstanding 2,000,000 2,500,000 A summary of options is as follows: Exercise price Grant date Number of options outstanding $0.10 September 8, 2014 2,000,000 2,000,000 At December 31, 2019, the remaining contractual life of the outstanding options to purchase the shares of the Companys common stock was 2.19 years. On September 8, 2014, the Company granted options to acquire up to 2,500,000 shares of the Companys common stock to a Director (the Options). These Options were issued under the 2014 Plan. The Options vested at a rate of 500,000 shares per year, beginning September 1, 2014, and had initial exercise price of $0.50 per share. The Options expire five years after the vesting date thereof. On December 17, 2015, the Options were repriced to $0.10 in accordance with the provisions under the Stock Option Agreement with the Director. As at December 31, 2019, 500,000 options expired unexercised.</t>
  </si>
  <si>
    <t>Income Taxes Disclosure</t>
  </si>
  <si>
    <t>NOTE 8 - INCOME TAXES The reported income taxes differ from the amounts obtained by applying statutory rates to the loss before income taxes as follows: December 31, 2019 December 31, 2018 Net loss $ (1,349,767) $ (1,634,004) Statutory tax rate 21.0% 21.0% Expected income tax recovery (283,451) (343,141) Permanent differences 82,303 20,006 Change in tax rates - 243,760 Difference in foreign tax rates - 119 Change in valuation allowance 201,148 79,256 Income tax recovery $ -- $ -- The Companys tax-effected future income tax assets and liabilities are estimated as follows: December 31, 2019 December 31, 2018 Deferred income tax assets Non-capital losses carried forward $ 7,272,000 $ 6,334,130 Intangible asset 6,713,000 7,450,000 Less: Valuation allowance 13,985,000 13,784,298 Net deferred income tax assets $ -- $ -- At December 31, 2019 and 2018, the Company had a deferred tax asset that related to net operating losses. A full valuation allowance has been established; as management believes it is more likely than not that the deferred tax asset will not be realized. As at December 31, 2019, the Company had net operating loss carry forwards of approximately $34,630,535 (2018 - $30,162,522) to reduce future federal and state taxable income. These losses expire by 2038. The Company is not currently subject to any income tax examinations by any tax authority. Should a tax examination be opened, management does not anticipate any tax adjustments, if accepted, that would result in a material change to its financial position.</t>
  </si>
  <si>
    <t>Organization and Nature of Operations: Going Concern (Policies)</t>
  </si>
  <si>
    <t>Policies</t>
  </si>
  <si>
    <t>Going Concern</t>
  </si>
  <si>
    <t>Going Concern The accompanying unaudited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As of December 31, 2019, the Company had not achieved profitable operations and had a working capital deficit of $(18,098,411) and accumulated a deficit of $81,580,105. At December 31, 2019, the Company owed a total of $11,621,004 to KF Business Ventures, LP (KFBV), a company controlled by the Companys Chairman, under the terms of three separate loan agreements with KFBV (Note 5). Should KFBV serve the Company with default notice and request a payment of the amounts owed, the Company may not be able to continue as a going concern and may be required to file for bankruptcy. The outcome of these matters cannot be predicted with any certainty at this time and raises substantial doubt that the Company will be able to continue as a going concern.</t>
  </si>
  <si>
    <t>Summary of Significant Accounting Policies: Basis of Presentation (Policies)</t>
  </si>
  <si>
    <t>Basis of Presentation</t>
  </si>
  <si>
    <t>Basis of presentation The unaudited consolidated financial statements of the Company have been prepared in accordance with generally accepted accounting principles (GAAP) in the United States of America and are presented in US dollars.</t>
  </si>
  <si>
    <t>Summary of Significant Accounting Policies: Principles of consolidation (Policies)</t>
  </si>
  <si>
    <t>Principles of consolidation</t>
  </si>
  <si>
    <t>Principles of consolidation The unaudited consolidated financial statements include the accounts of Triton Emission Solutions Inc. and its wholly-owned subsidiary, Ecolutions Inc. On consolidation, all intercompany balances and transactions are eliminated.</t>
  </si>
  <si>
    <t>Summary of Significant Accounting Policies: Accounting Estimates (Policies)</t>
  </si>
  <si>
    <t>Accounting Estimates</t>
  </si>
  <si>
    <t>Accounting estimates The preparation of thes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venue Recognition Policies (Policies)</t>
  </si>
  <si>
    <t>Revenue Recognition Policies</t>
  </si>
  <si>
    <t>Revenue recognition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Foreign Currency Translations Policy (Policies)</t>
  </si>
  <si>
    <t>Foreign Currency Translations Policy</t>
  </si>
  <si>
    <t>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Summary of Significant Accounting Policies: Financial Instruments Policy (Policies)</t>
  </si>
  <si>
    <t>Financial Instruments Policy</t>
  </si>
  <si>
    <t>Financial instruments The Companys financial instruments include cash, accounts receivable, accounts payable, notes and advances payable, and amounts due to related parties. The fair values of these financial instruments approximate their carrying values.</t>
  </si>
  <si>
    <t>Summary of Significant Accounting Policies: Derivative Financial Instruments Policy (Policies)</t>
  </si>
  <si>
    <t>Derivative Financial Instruments Policy</t>
  </si>
  <si>
    <t>Derivative financial instruments Derivative financial instruments that are not classified as equity and are not used in hedging relationships are measured at fair value. These include derivative warrant liabilities and derivative conversion option liabilities. Subsequent changes to the estimated fair values are recorded in the statement of operations.</t>
  </si>
  <si>
    <t>Summary of Significant Accounting Policies: Stock Options and Other Share-based Compensation Policy (Policies)</t>
  </si>
  <si>
    <t>Stock Options and Other Share-based Compensation Policy</t>
  </si>
  <si>
    <t>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Summary of Significant Accounting Policies: Recent Accounting Pronouncements (Policies)</t>
  </si>
  <si>
    <t>Recent Accounting Pronouncements</t>
  </si>
  <si>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Share Capital Disclosure: Summary of Options Activity (Policies)</t>
  </si>
  <si>
    <t>Summary of Options Activity</t>
  </si>
  <si>
    <t xml:space="preserve"> Exercise price Grant date Number of options outstanding $0.10 September 8, 2014 2,000,000 2,000,000</t>
  </si>
  <si>
    <t>Notes and Advances Payable Disclosure: Schedule of Loans Outstanding (Tables)</t>
  </si>
  <si>
    <t>Tables/Schedules</t>
  </si>
  <si>
    <t>Schedule of Loans Outstanding</t>
  </si>
  <si>
    <t xml:space="preserve"> As at December 31, 2019 Principal Outstanding Interest Rate per Annum Accrued Interest Total $ 27,000 (1) 8% $ 23,993 $ 50,993 15,000 (2) 0% - 15,000 49,500 (3) 7% 44,596 94,096 146,289 (4) 6% 36,966 183,255 600,000 (5) 6% 176,314 776,314 110,000 (6) 15% 52,385 162,385 370,118 (7) 10% 102,393 472,511 $ 1,317,907 $ 436,647 $ 1,754,554 As at December 31, 2018 Principal Outstanding Interest Rate per Annum Accrued Interest Total $ 27,000 (1) 8% $ 20,085 $ 47,085 15,000 (2) 0% -- 15,000 49,500 (3) 7% 38,252 87,752 139,276 (4) 6% 25,059 164,335 600,000 (5) 6% 131,214 731,214 110,000 (6) 10% 35,885 145,885 341,393 (7) 10% 58,994 400,387 $ 1,282,169 0 $ 309,489 $ 1,591,658</t>
  </si>
  <si>
    <t>KFBV Loans and Derivative Liability Disclosure: Fair values of Amended Warrants, September Warrants, and First Extension Warrants (Tables)</t>
  </si>
  <si>
    <t>Fair values of Amended Warrants, September Warrants, and First Extension Warrants</t>
  </si>
  <si>
    <t xml:space="preserve"> At December 31, 2019 At December 31, 2018 Expected Warrant Life 1.04 - 1.67 years 2.04 - 2.67 years Risk-Free Interest Rate 1.58% - 1.59% 2.48% - 2.46% Expected Dividend Yield Nil Nil Expected Stock Price Volatility 32% - 60% 32% - 60%</t>
  </si>
  <si>
    <t>KFBV Loans and Derivative Liability Disclosure: Fair values of the Second KF Warrants and Second Extension Warrants (Tables)</t>
  </si>
  <si>
    <t>Fair values of the Second KF Warrants and Second Extension Warrants</t>
  </si>
  <si>
    <t xml:space="preserve"> At December 31, 2019 At December 31, 2018 Expected Warrant Life 1.04 - 1.67 years 2.04 - 2.67 years Risk-Free Interest Rate 1.58% - 1.59% 2.46% - 2.48% Expected Dividend Yield Nil Nil Expected Stock Price Volatility 15% - 60% 15% - 60%</t>
  </si>
  <si>
    <t>KFBV Loans and Derivative Liability Disclosure: Fair value of the Third KF Warrants (Tables)</t>
  </si>
  <si>
    <t>Fair value of the Third KF Warrants</t>
  </si>
  <si>
    <t xml:space="preserve"> At December 31, 2019 At December 31, 2018 Expected Warrant Life 1.04 years 2.04 years Risk-Free Interest Rate 1.59% 2.48% Expected Dividend Yield Nil Nil Average Expected Stock Price Volatility 60% 60%</t>
  </si>
  <si>
    <t>KFBV Loans and Derivative Liability Disclosure: Fair value of the Third KF Loan Conversion Feature (Tables)</t>
  </si>
  <si>
    <t>Fair value of the Third KF Loan Conversion Feature</t>
  </si>
  <si>
    <t xml:space="preserve"> At December 31, 2019 At December 31, 2018 Amount Eligible for Conversion $2,561,650 $2,125,510 Share Price $0.0028 $0.008 Expected Life on demand on demand Risk-Free Interest Rate 1.48 % 2.44% Expected Dividend Yield Nil Nil Expected Stock Price Volatility 57% 57%</t>
  </si>
  <si>
    <t>KFBV Loans and Derivative Liability Disclosure: Summary of KF Loans Payable (Tables)</t>
  </si>
  <si>
    <t>Summary of KF Loans Payable</t>
  </si>
  <si>
    <t xml:space="preserve"> As at December 31, 2019 Principal Outstanding Accumulated Accrued Interest Penalty Total First KF Loan Payable $ 2,000,000 $ 2,102,999 $ 131,978 $ 4,234,977 Second KF Loan Payable 2,400,000 2,194,200 147,779 4,741,979 Third KF Loan Payable 1,500,000 1,061,649 82,399 2,644,048 $ 5,900,000 $ 5,358,848 $ 362,156 $ 11,621,004 As at December 31, 2018 Principal Outstanding Accumulated Accrued Interest Penalty Total First KF Loan Payable $ 2,000,000 $ 1,534,770 $ 131,978 $ 3,666,748 Second KF Loan Payable 2,400,000 1,557,947 147,779 4,105,726 Third KF Loan Payable 1,500,000 706,884 82,399 2,289,283 $ 5,900,000 $ 3,799,601 $ 362,156 $ 10,061,757</t>
  </si>
  <si>
    <t>KFBV Loans and Derivative Liability Disclosure: Summary of the Derivative Liability - Conversion Feature (Tables)</t>
  </si>
  <si>
    <t>Summary of the Derivative Liability - Conversion Feature</t>
  </si>
  <si>
    <t xml:space="preserve"> As at December 31, 2019 Fair Value at December 31, 2018 Change on Revaluation at December 31, 2019 Fair Value at September 30, 2019 Third KF Loan Conversion Feature $ 2,125,510 $(295,760) $ 1,829,750 As at December 31, 2018 Fair Value at December 31, 2017 Change on Revaluation at December 31, 2018 Fair Value at December 31, 2018 Third KF Loan Conversion Feature $ 1,968,174 $157,336 $ 2,125,510</t>
  </si>
  <si>
    <t>KFBV Loans and Derivative Liability Disclosure: Summary of the Derivative Liabilities - Warrants (Tables)</t>
  </si>
  <si>
    <t>Summary of the Derivative Liabilities - Warrants</t>
  </si>
  <si>
    <t xml:space="preserve"> As at December 31, 2019 Fair Value at December 31, 2018 Change on Revaluation at December 31, 2019 Fair Value at December 31, 2019 9,254,546 warrants (Amended Warrants and September Warrants) $ 37,018 $ (27,764) $ 9,254 1,194,332 warrants (First Extension Warrants) 5,972 (3,583) 2,389 9,600,000 warrants (Second KF Warrants) 38,400 (28,800) 9,600 1,337,320 warrants (Second Extension Warrants) 6,687 (4,012) 2,675 8,000,000 warrants (Third KF Warrants) 40,000 (32,000) 8,000 Total $ 128,077 $ (96,159) $ 31,918 As at December 31, 2018 Fair Value at December 31, 2017 Change on Revaluation at December 31, 2018 Fair Value at December 31, 2018 9,254,546 warrants (Amended Warrants and September Warrants) $ 46,273 $ (9,255) $ 37,018 1,194,332 warrants (First Extension Warrants) 7,166 (1,194) 5,972 9,600,000 warrants (Second KF Warrants) 48,000 (9,600) 38,400 1,337,320 warrants (Second Extension Warrants) 8,024 (1,337) 6,687 8,000,000 warrants (Third KF Warrants) 48,000 (8,000) 40,000 Total $ 157,463 $ (29,386) $ 128,077</t>
  </si>
  <si>
    <t>Share Capital Disclosure: Continuity schedule of warrants (Tables)</t>
  </si>
  <si>
    <t>Continuity schedule of warrants</t>
  </si>
  <si>
    <t xml:space="preserve"> December 31, 2019 December 31, 2018 Warrants, beginning 29,386,198 29,886,198 Warrants, expired - (500,000) Warrants, outstanding 29,386,198 29,386,198</t>
  </si>
  <si>
    <t>Share Capital Disclosure: Schedule of Stockholders' Equity Note, Warrants (Tables)</t>
  </si>
  <si>
    <t>Schedule of Stockholders' Equity Note, Warrants</t>
  </si>
  <si>
    <t xml:space="preserve"> Exercise price Expiry date Number of warrants outstanding $0.10 January 15, 2021 26,854,546 $0.10 September 1, 2021 2,531,652 $0.10 29,386,198</t>
  </si>
  <si>
    <t>Share Capital Disclosure: Continuity of options schedule (Tables)</t>
  </si>
  <si>
    <t>Continuity of options schedule</t>
  </si>
  <si>
    <t xml:space="preserve"> December 31, 2019 December 31, 2018 Options, beginning 2,500,000 2,500,000 Options, expired (500,000) - Options, outstanding 2,000,000 2,500,000</t>
  </si>
  <si>
    <t>Income Taxes Disclosure: Schedule of Effective Income Tax Rate Reconciliation (Tables)</t>
  </si>
  <si>
    <t>Schedule of Effective Income Tax Rate Reconciliation</t>
  </si>
  <si>
    <t xml:space="preserve"> December 31, 2019 December 31, 2018 Net loss $ (1,349,767) $ (1,634,004) Statutory tax rate 21.0% 21.0% Expected income tax recovery (283,451) (343,141) Permanent differences 82,303 20,006 Change in tax rates - 243,760 Difference in foreign tax rates - 119 Change in valuation allowance 201,148 79,256 Income tax recovery $ -- $ --</t>
  </si>
  <si>
    <t>Income Taxes Disclosure: Schedule of Deferred Tax Assets and Liabilities (Tables)</t>
  </si>
  <si>
    <t>Schedule of Deferred Tax Assets and Liabilities</t>
  </si>
  <si>
    <t xml:space="preserve"> December 31, 2019 December 31, 2018 Deferred income tax assets Non-capital losses carried forward $ 7,272,000 $ 6,334,130 Intangible asset 6,713,000 7,450,000 Less: Valuation allowance 13,985,000 13,784,298 Net deferred income tax assets $ -- $ --</t>
  </si>
  <si>
    <t>Organization and Nature of Operations: Going Concern (Details) - USD ($)</t>
  </si>
  <si>
    <t>Working capital deficit</t>
  </si>
  <si>
    <t>KF Business Ventures, LP</t>
  </si>
  <si>
    <t>Related Party Transactions Disclosure (Details) - USD ($)</t>
  </si>
  <si>
    <t>Entity controlled by the CFO</t>
  </si>
  <si>
    <t>Fair value of options issued to a Director and Chairman</t>
  </si>
  <si>
    <t>Expenses incurred with related parties</t>
  </si>
  <si>
    <t>Notes and Advances Payable Disclosure: Schedule of Loans Outstanding (Details) - USD ($)</t>
  </si>
  <si>
    <t>Principal outstanding</t>
  </si>
  <si>
    <t>Short-term Loan #1</t>
  </si>
  <si>
    <t>Effective interest rate</t>
  </si>
  <si>
    <t>8.00%</t>
  </si>
  <si>
    <t>Short-term Loan #2</t>
  </si>
  <si>
    <t>0.00%</t>
  </si>
  <si>
    <t>Short-term Loan #3</t>
  </si>
  <si>
    <t>7.00%</t>
  </si>
  <si>
    <t>Short-term Loan #4</t>
  </si>
  <si>
    <t>6.00%</t>
  </si>
  <si>
    <t>Short-term Loan #5</t>
  </si>
  <si>
    <t>Short-term Loan #6</t>
  </si>
  <si>
    <t>15.00%</t>
  </si>
  <si>
    <t>10.00%</t>
  </si>
  <si>
    <t>Short-term Loan #7</t>
  </si>
  <si>
    <t>Notes and Advances Payable Disclosure (Details) - USD ($)</t>
  </si>
  <si>
    <t>Interest expense recorded</t>
  </si>
  <si>
    <t>Norling Bridge Loans (STL#5)</t>
  </si>
  <si>
    <t>KFB Bridge Loans (STL#5)</t>
  </si>
  <si>
    <t>KFB Note (STL#7)</t>
  </si>
  <si>
    <t>KFBV Loans and Derivative Liability Disclosure (Details) - USD ($)</t>
  </si>
  <si>
    <t>Dec. 17, 2015</t>
  </si>
  <si>
    <t>Sep. 08, 2014</t>
  </si>
  <si>
    <t>Jul. 28, 2014</t>
  </si>
  <si>
    <t>Mar. 10, 2014</t>
  </si>
  <si>
    <t>Jan. 15, 2014</t>
  </si>
  <si>
    <t>Exercise price per warrant share</t>
  </si>
  <si>
    <t>First KF Loan Agreement</t>
  </si>
  <si>
    <t>Loan agreement</t>
  </si>
  <si>
    <t>Common stock that may be exercised by warrants</t>
  </si>
  <si>
    <t>Derivative liability</t>
  </si>
  <si>
    <t>Second KF Loan Agreement</t>
  </si>
  <si>
    <t>Third KF Loan Agreement</t>
  </si>
  <si>
    <t>Third KF Loan Warrants</t>
  </si>
  <si>
    <t>Third KF Loan Conversion Feature</t>
  </si>
  <si>
    <t>Unearned Revenue Disclosure (Details) - USD ($)</t>
  </si>
  <si>
    <t>Dec. 31, 2017</t>
  </si>
  <si>
    <t>Share Capital Disclosure: Continuity schedule of warrants (Details) - shares</t>
  </si>
  <si>
    <t>Number of warrants outstanding</t>
  </si>
  <si>
    <t>Warrants expired during the period</t>
  </si>
  <si>
    <t>Share Capital Disclosure: Schedule of Stockholders' Equity Note, Warrants (Details)</t>
  </si>
  <si>
    <t>Dec. 31, 2019$ / shares</t>
  </si>
  <si>
    <t>Exercise price of the outstanding warrants</t>
  </si>
  <si>
    <t>Share Capital Disclosure (Details)</t>
  </si>
  <si>
    <t>Sep. 08, 2014shares</t>
  </si>
  <si>
    <t>2014 Stock Option Plan</t>
  </si>
  <si>
    <t>Share Capital Disclosure: Continuity of options schedule (Details) - shares</t>
  </si>
  <si>
    <t>Options outstanding</t>
  </si>
  <si>
    <t>Options expired during the period</t>
  </si>
  <si>
    <t>Share Capital Disclosure: Summary of Options Activity (Details)</t>
  </si>
  <si>
    <t>Exercise price of the outstanding options</t>
  </si>
  <si>
    <t>Income Taxes Disclosure: Schedule of Effective Income Tax Rate Reconciliation (Details) - USD ($)</t>
  </si>
  <si>
    <t>Statutory tax rate</t>
  </si>
  <si>
    <t>21.00%</t>
  </si>
  <si>
    <t>Expected recovery of income taxes</t>
  </si>
  <si>
    <t>Permanent differences</t>
  </si>
  <si>
    <t>Change in tax rates</t>
  </si>
  <si>
    <t>Difference in foreign tax rates</t>
  </si>
  <si>
    <t>Change in valuation allowance</t>
  </si>
  <si>
    <t>Income Taxes Disclosure: Schedule of Deferred Tax Assets and Liabilities (Details) - USD ($)</t>
  </si>
  <si>
    <t>Non-capital losses carried forward</t>
  </si>
  <si>
    <t>Deferred tax assets attributable to intangible assets</t>
  </si>
  <si>
    <t>Less: Valuation allowance</t>
  </si>
  <si>
    <t>Net deferred income tax assets</t>
  </si>
  <si>
    <t>Income Taxes Disclosure (Details) - USD ($)</t>
  </si>
  <si>
    <t>Net operating losses which may be carried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88195005</v>
      </c>
    </row>
    <row r="11" spans="1:4">
      <c r="A11" s="4" t="s">
        <v>19</v>
      </c>
      <c r="D11" s="6" t="n">
        <v>15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3</v>
      </c>
    </row>
    <row r="17" spans="1:4">
      <c r="A17" s="4" t="s">
        <v>28</v>
      </c>
      <c r="B17" s="4" t="s">
        <v>29</v>
      </c>
    </row>
    <row r="18" spans="1:4">
      <c r="A18" s="4" t="s">
        <v>30</v>
      </c>
      <c r="B18" s="4" t="s">
        <v>31</v>
      </c>
    </row>
    <row r="19" spans="1:4">
      <c r="A19" s="4" t="s">
        <v>32</v>
      </c>
      <c r="B19" s="4" t="s">
        <v>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9</v>
      </c>
    </row>
    <row r="30" spans="1:4">
      <c r="A30" s="4" t="s">
        <v>52</v>
      </c>
      <c r="B30" s="4" t="s">
        <v>53</v>
      </c>
    </row>
    <row r="31" spans="1:4">
      <c r="A31" s="4" t="s">
        <v>54</v>
      </c>
      <c r="B31" s="4" t="s">
        <v>55</v>
      </c>
    </row>
    <row r="32" spans="1:4">
      <c r="A32" s="4" t="s">
        <v>56</v>
      </c>
      <c r="B32" s="4" t="s">
        <v>31</v>
      </c>
    </row>
    <row r="33" spans="1:4">
      <c r="A33" s="4" t="s">
        <v>57</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838</v>
      </c>
      <c r="C3" s="6" t="n">
        <v>968</v>
      </c>
    </row>
    <row r="4" spans="1:3">
      <c r="A4" s="4" t="s">
        <v>62</v>
      </c>
      <c r="B4" s="5" t="n">
        <v>11767</v>
      </c>
      <c r="C4" s="5" t="n">
        <v>13897</v>
      </c>
    </row>
    <row r="5" spans="1:3">
      <c r="A5" s="4" t="s">
        <v>63</v>
      </c>
      <c r="B5" s="5" t="n">
        <v>13605</v>
      </c>
      <c r="C5" s="5" t="n">
        <v>14865</v>
      </c>
    </row>
    <row r="6" spans="1:3">
      <c r="A6" s="3" t="s">
        <v>64</v>
      </c>
    </row>
    <row r="7" spans="1:3">
      <c r="A7" s="4" t="s">
        <v>65</v>
      </c>
      <c r="B7" s="5" t="n">
        <v>479852</v>
      </c>
      <c r="C7" s="5" t="n">
        <v>465948</v>
      </c>
    </row>
    <row r="8" spans="1:3">
      <c r="A8" s="4" t="s">
        <v>66</v>
      </c>
      <c r="B8" s="5" t="n">
        <v>43852</v>
      </c>
      <c r="C8" s="5" t="n">
        <v>40445</v>
      </c>
    </row>
    <row r="9" spans="1:3">
      <c r="A9" s="4" t="s">
        <v>67</v>
      </c>
      <c r="B9" s="5" t="n">
        <v>70750</v>
      </c>
      <c r="C9" s="5" t="n">
        <v>70750</v>
      </c>
    </row>
    <row r="10" spans="1:3">
      <c r="A10" s="4" t="s">
        <v>68</v>
      </c>
      <c r="B10" s="5" t="n">
        <v>2075000</v>
      </c>
      <c r="C10" s="5" t="n">
        <v>2075000</v>
      </c>
    </row>
    <row r="11" spans="1:3">
      <c r="A11" s="4" t="s">
        <v>69</v>
      </c>
      <c r="B11" s="5" t="n">
        <v>1754554</v>
      </c>
      <c r="C11" s="5" t="n">
        <v>1591658</v>
      </c>
    </row>
    <row r="12" spans="1:3">
      <c r="A12" s="4" t="s">
        <v>70</v>
      </c>
      <c r="B12" s="5" t="n">
        <v>205336</v>
      </c>
      <c r="C12" s="5" t="n">
        <v>204364</v>
      </c>
    </row>
    <row r="13" spans="1:3">
      <c r="A13" s="4" t="s">
        <v>71</v>
      </c>
      <c r="B13" s="5" t="n">
        <v>31918</v>
      </c>
      <c r="C13" s="5" t="n">
        <v>128077</v>
      </c>
    </row>
    <row r="14" spans="1:3">
      <c r="A14" s="4" t="s">
        <v>72</v>
      </c>
      <c r="B14" s="5" t="n">
        <v>1829750</v>
      </c>
      <c r="C14" s="5" t="n">
        <v>2125510</v>
      </c>
    </row>
    <row r="15" spans="1:3">
      <c r="A15" s="4" t="s">
        <v>73</v>
      </c>
      <c r="B15" s="5" t="n">
        <v>11621004</v>
      </c>
      <c r="C15" s="5" t="n">
        <v>10061757</v>
      </c>
    </row>
    <row r="16" spans="1:3">
      <c r="A16" s="4" t="s">
        <v>74</v>
      </c>
      <c r="B16" s="5" t="n">
        <v>18112016</v>
      </c>
      <c r="C16" s="5" t="n">
        <v>16763509</v>
      </c>
    </row>
    <row r="17" spans="1:3">
      <c r="A17" s="3" t="s">
        <v>75</v>
      </c>
    </row>
    <row r="18" spans="1:3">
      <c r="A18" s="4" t="s">
        <v>76</v>
      </c>
      <c r="B18" s="5" t="n">
        <v>88195</v>
      </c>
      <c r="C18" s="5" t="n">
        <v>88195</v>
      </c>
    </row>
    <row r="19" spans="1:3">
      <c r="A19" s="4" t="s">
        <v>77</v>
      </c>
      <c r="B19" s="5" t="n">
        <v>46410</v>
      </c>
      <c r="C19" s="5" t="n">
        <v>46410</v>
      </c>
    </row>
    <row r="20" spans="1:3">
      <c r="A20" s="4" t="s">
        <v>78</v>
      </c>
      <c r="B20" s="5" t="n">
        <v>63343169</v>
      </c>
      <c r="C20" s="5" t="n">
        <v>63343169</v>
      </c>
    </row>
    <row r="21" spans="1:3">
      <c r="A21" s="4" t="s">
        <v>79</v>
      </c>
      <c r="B21" s="5" t="n">
        <v>-81580105</v>
      </c>
      <c r="C21" s="5" t="n">
        <v>-80230338</v>
      </c>
    </row>
    <row r="22" spans="1:3">
      <c r="A22" s="4" t="s">
        <v>80</v>
      </c>
      <c r="B22" s="5" t="n">
        <v>3920</v>
      </c>
      <c r="C22" s="5" t="n">
        <v>3920</v>
      </c>
    </row>
    <row r="23" spans="1:3">
      <c r="A23" s="4" t="s">
        <v>81</v>
      </c>
      <c r="B23" s="5" t="n">
        <v>-18098411</v>
      </c>
      <c r="C23" s="5" t="n">
        <v>-16748644</v>
      </c>
    </row>
    <row r="24" spans="1:3">
      <c r="A24" s="4" t="s">
        <v>82</v>
      </c>
      <c r="B24" s="6" t="n">
        <v>13605</v>
      </c>
      <c r="C24" s="6" t="n">
        <v>14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9</v>
      </c>
    </row>
    <row r="2" spans="1:3">
      <c r="A2" s="3" t="s">
        <v>5</v>
      </c>
    </row>
    <row r="3" spans="1:3">
      <c r="A3" s="4" t="s">
        <v>84</v>
      </c>
      <c r="B3" s="7" t="n">
        <v>0.001</v>
      </c>
      <c r="C3" s="7" t="n">
        <v>0.001</v>
      </c>
    </row>
    <row r="4" spans="1:3">
      <c r="A4" s="4" t="s">
        <v>85</v>
      </c>
      <c r="B4" s="5" t="n">
        <v>200000000</v>
      </c>
      <c r="C4" s="5" t="n">
        <v>200000000</v>
      </c>
    </row>
    <row r="5" spans="1:3">
      <c r="A5" s="4" t="s">
        <v>86</v>
      </c>
      <c r="B5" s="5" t="n">
        <v>88195005</v>
      </c>
      <c r="C5" s="5" t="n">
        <v>88195005</v>
      </c>
    </row>
    <row r="6" spans="1:3">
      <c r="A6" s="4" t="s">
        <v>87</v>
      </c>
      <c r="B6" s="5" t="n">
        <v>88195005</v>
      </c>
      <c r="C6" s="5" t="n">
        <v>88195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59</v>
      </c>
    </row>
    <row r="3" spans="1:3">
      <c r="A3" s="3" t="s">
        <v>5</v>
      </c>
    </row>
    <row r="4" spans="1:3">
      <c r="A4" s="4" t="s">
        <v>89</v>
      </c>
      <c r="B4" s="6" t="n">
        <v>56767</v>
      </c>
      <c r="C4" s="6" t="n">
        <v>27483</v>
      </c>
    </row>
    <row r="5" spans="1:3">
      <c r="A5" s="4" t="s">
        <v>90</v>
      </c>
      <c r="B5" s="5" t="n">
        <v>-56767</v>
      </c>
      <c r="C5" s="5" t="n">
        <v>-27483</v>
      </c>
    </row>
    <row r="6" spans="1:3">
      <c r="A6" s="3" t="s">
        <v>91</v>
      </c>
    </row>
    <row r="7" spans="1:3">
      <c r="A7" s="4" t="s">
        <v>92</v>
      </c>
      <c r="B7" s="5" t="n">
        <v>391919</v>
      </c>
      <c r="C7" s="5" t="n">
        <v>-127950</v>
      </c>
    </row>
    <row r="8" spans="1:3">
      <c r="A8" s="4" t="s">
        <v>93</v>
      </c>
      <c r="B8" s="5" t="n">
        <v>0</v>
      </c>
      <c r="C8" s="5" t="n">
        <v>11871</v>
      </c>
    </row>
    <row r="9" spans="1:3">
      <c r="A9" s="4" t="s">
        <v>94</v>
      </c>
      <c r="B9" s="5" t="n">
        <v>-1684919</v>
      </c>
      <c r="C9" s="5" t="n">
        <v>-1457758</v>
      </c>
    </row>
    <row r="10" spans="1:3">
      <c r="A10" s="4" t="s">
        <v>95</v>
      </c>
      <c r="B10" s="5" t="n">
        <v>0</v>
      </c>
      <c r="C10" s="5" t="n">
        <v>-32684</v>
      </c>
    </row>
    <row r="11" spans="1:3">
      <c r="A11" s="4" t="s">
        <v>96</v>
      </c>
      <c r="B11" s="5" t="n">
        <v>-1349767</v>
      </c>
      <c r="C11" s="5" t="n">
        <v>-1634004</v>
      </c>
    </row>
    <row r="12" spans="1:3">
      <c r="A12" s="4" t="s">
        <v>97</v>
      </c>
      <c r="B12" s="5" t="n">
        <v>0</v>
      </c>
      <c r="C12" s="5" t="n">
        <v>5317</v>
      </c>
    </row>
    <row r="13" spans="1:3">
      <c r="A13" s="4" t="s">
        <v>98</v>
      </c>
      <c r="B13" s="6" t="n">
        <v>-1349767</v>
      </c>
      <c r="C13" s="6" t="n">
        <v>-1628687</v>
      </c>
    </row>
    <row r="14" spans="1:3">
      <c r="A14" s="4" t="s">
        <v>99</v>
      </c>
      <c r="B14" s="8" t="n">
        <v>-0.02</v>
      </c>
      <c r="C14" s="8" t="n">
        <v>-0.02</v>
      </c>
    </row>
    <row r="15" spans="1:3">
      <c r="A15" s="4" t="s">
        <v>100</v>
      </c>
      <c r="B15" s="5" t="n">
        <v>88195005</v>
      </c>
      <c r="C15" s="5" t="n">
        <v>88195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7</v>
      </c>
      <c r="B1" s="2" t="s">
        <v>2</v>
      </c>
      <c r="C1" s="2" t="s">
        <v>59</v>
      </c>
    </row>
    <row r="2" spans="1:3">
      <c r="A2" s="4" t="s">
        <v>238</v>
      </c>
      <c r="B2" s="6" t="n">
        <v>-18098411</v>
      </c>
      <c r="C2" s="6" t="n">
        <v>-16748644</v>
      </c>
    </row>
    <row r="3" spans="1:3">
      <c r="A3" s="4" t="s">
        <v>79</v>
      </c>
      <c r="B3" s="5" t="n">
        <v>81580105</v>
      </c>
      <c r="C3" s="5" t="n">
        <v>80230338</v>
      </c>
    </row>
    <row r="4" spans="1:3">
      <c r="A4" s="4" t="s">
        <v>73</v>
      </c>
      <c r="B4" s="5" t="n">
        <v>11621004</v>
      </c>
      <c r="C4" s="6" t="n">
        <v>10061757</v>
      </c>
    </row>
    <row r="5" spans="1:3">
      <c r="A5" s="4" t="s">
        <v>239</v>
      </c>
    </row>
    <row r="6" spans="1:3">
      <c r="A6" s="4" t="s">
        <v>73</v>
      </c>
      <c r="B6" s="6" t="n">
        <v>11621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0</v>
      </c>
      <c r="B1" s="2" t="s">
        <v>1</v>
      </c>
    </row>
    <row r="2" spans="1:3">
      <c r="B2" s="2" t="s">
        <v>59</v>
      </c>
      <c r="C2" s="2" t="s">
        <v>2</v>
      </c>
    </row>
    <row r="3" spans="1:3">
      <c r="A3" s="4" t="s">
        <v>241</v>
      </c>
    </row>
    <row r="4" spans="1:3">
      <c r="A4" s="4" t="s">
        <v>70</v>
      </c>
      <c r="B4" s="6" t="n">
        <v>204364</v>
      </c>
      <c r="C4" s="6" t="n">
        <v>205336</v>
      </c>
    </row>
    <row r="5" spans="1:3">
      <c r="A5" s="4" t="s">
        <v>242</v>
      </c>
    </row>
    <row r="6" spans="1:3">
      <c r="A6" s="4" t="s">
        <v>243</v>
      </c>
      <c r="B6" s="6" t="n">
        <v>326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9</v>
      </c>
    </row>
    <row r="2" spans="1:3">
      <c r="A2" s="4" t="s">
        <v>245</v>
      </c>
      <c r="B2" s="6" t="n">
        <v>1317907</v>
      </c>
      <c r="C2" s="6" t="n">
        <v>1282169</v>
      </c>
    </row>
    <row r="3" spans="1:3">
      <c r="A3" s="4" t="s">
        <v>119</v>
      </c>
      <c r="B3" s="5" t="n">
        <v>436647</v>
      </c>
      <c r="C3" s="5" t="n">
        <v>309489</v>
      </c>
    </row>
    <row r="4" spans="1:3">
      <c r="A4" s="4" t="s">
        <v>69</v>
      </c>
      <c r="B4" s="5" t="n">
        <v>1754554</v>
      </c>
      <c r="C4" s="5" t="n">
        <v>1591658</v>
      </c>
    </row>
    <row r="5" spans="1:3">
      <c r="A5" s="4" t="s">
        <v>246</v>
      </c>
    </row>
    <row r="6" spans="1:3">
      <c r="A6" s="4" t="s">
        <v>245</v>
      </c>
      <c r="B6" s="6" t="n">
        <v>27000</v>
      </c>
      <c r="C6" s="6" t="n">
        <v>27000</v>
      </c>
    </row>
    <row r="7" spans="1:3">
      <c r="A7" s="4" t="s">
        <v>247</v>
      </c>
      <c r="B7" s="4" t="s">
        <v>248</v>
      </c>
      <c r="C7" s="4" t="s">
        <v>248</v>
      </c>
    </row>
    <row r="8" spans="1:3">
      <c r="A8" s="4" t="s">
        <v>119</v>
      </c>
      <c r="B8" s="6" t="n">
        <v>23993</v>
      </c>
      <c r="C8" s="6" t="n">
        <v>20085</v>
      </c>
    </row>
    <row r="9" spans="1:3">
      <c r="A9" s="4" t="s">
        <v>69</v>
      </c>
      <c r="B9" s="5" t="n">
        <v>50993</v>
      </c>
      <c r="C9" s="5" t="n">
        <v>47085</v>
      </c>
    </row>
    <row r="10" spans="1:3">
      <c r="A10" s="4" t="s">
        <v>249</v>
      </c>
    </row>
    <row r="11" spans="1:3">
      <c r="A11" s="4" t="s">
        <v>245</v>
      </c>
      <c r="B11" s="6" t="n">
        <v>15000</v>
      </c>
      <c r="C11" s="6" t="n">
        <v>15000</v>
      </c>
    </row>
    <row r="12" spans="1:3">
      <c r="A12" s="4" t="s">
        <v>247</v>
      </c>
      <c r="B12" s="4" t="s">
        <v>250</v>
      </c>
      <c r="C12" s="4" t="s">
        <v>250</v>
      </c>
    </row>
    <row r="13" spans="1:3">
      <c r="A13" s="4" t="s">
        <v>119</v>
      </c>
      <c r="B13" s="6" t="n">
        <v>0</v>
      </c>
      <c r="C13" s="6" t="n">
        <v>0</v>
      </c>
    </row>
    <row r="14" spans="1:3">
      <c r="A14" s="4" t="s">
        <v>69</v>
      </c>
      <c r="B14" s="5" t="n">
        <v>15000</v>
      </c>
      <c r="C14" s="5" t="n">
        <v>15000</v>
      </c>
    </row>
    <row r="15" spans="1:3">
      <c r="A15" s="4" t="s">
        <v>251</v>
      </c>
    </row>
    <row r="16" spans="1:3">
      <c r="A16" s="4" t="s">
        <v>245</v>
      </c>
      <c r="B16" s="6" t="n">
        <v>49500</v>
      </c>
      <c r="C16" s="6" t="n">
        <v>49500</v>
      </c>
    </row>
    <row r="17" spans="1:3">
      <c r="A17" s="4" t="s">
        <v>247</v>
      </c>
      <c r="B17" s="4" t="s">
        <v>252</v>
      </c>
      <c r="C17" s="4" t="s">
        <v>252</v>
      </c>
    </row>
    <row r="18" spans="1:3">
      <c r="A18" s="4" t="s">
        <v>119</v>
      </c>
      <c r="B18" s="6" t="n">
        <v>44596</v>
      </c>
      <c r="C18" s="6" t="n">
        <v>38252</v>
      </c>
    </row>
    <row r="19" spans="1:3">
      <c r="A19" s="4" t="s">
        <v>69</v>
      </c>
      <c r="B19" s="5" t="n">
        <v>94096</v>
      </c>
      <c r="C19" s="5" t="n">
        <v>87752</v>
      </c>
    </row>
    <row r="20" spans="1:3">
      <c r="A20" s="4" t="s">
        <v>253</v>
      </c>
    </row>
    <row r="21" spans="1:3">
      <c r="A21" s="4" t="s">
        <v>245</v>
      </c>
      <c r="B21" s="6" t="n">
        <v>146289</v>
      </c>
      <c r="C21" s="6" t="n">
        <v>139276</v>
      </c>
    </row>
    <row r="22" spans="1:3">
      <c r="A22" s="4" t="s">
        <v>247</v>
      </c>
      <c r="B22" s="4" t="s">
        <v>254</v>
      </c>
      <c r="C22" s="4" t="s">
        <v>254</v>
      </c>
    </row>
    <row r="23" spans="1:3">
      <c r="A23" s="4" t="s">
        <v>119</v>
      </c>
      <c r="B23" s="6" t="n">
        <v>36966</v>
      </c>
      <c r="C23" s="6" t="n">
        <v>25059</v>
      </c>
    </row>
    <row r="24" spans="1:3">
      <c r="A24" s="4" t="s">
        <v>69</v>
      </c>
      <c r="B24" s="5" t="n">
        <v>183255</v>
      </c>
      <c r="C24" s="5" t="n">
        <v>164335</v>
      </c>
    </row>
    <row r="25" spans="1:3">
      <c r="A25" s="4" t="s">
        <v>255</v>
      </c>
    </row>
    <row r="26" spans="1:3">
      <c r="A26" s="4" t="s">
        <v>245</v>
      </c>
      <c r="B26" s="6" t="n">
        <v>600000</v>
      </c>
      <c r="C26" s="6" t="n">
        <v>600000</v>
      </c>
    </row>
    <row r="27" spans="1:3">
      <c r="A27" s="4" t="s">
        <v>247</v>
      </c>
      <c r="B27" s="4" t="s">
        <v>254</v>
      </c>
      <c r="C27" s="4" t="s">
        <v>254</v>
      </c>
    </row>
    <row r="28" spans="1:3">
      <c r="A28" s="4" t="s">
        <v>119</v>
      </c>
      <c r="B28" s="6" t="n">
        <v>176314</v>
      </c>
      <c r="C28" s="6" t="n">
        <v>131214</v>
      </c>
    </row>
    <row r="29" spans="1:3">
      <c r="A29" s="4" t="s">
        <v>69</v>
      </c>
      <c r="B29" s="5" t="n">
        <v>776314</v>
      </c>
      <c r="C29" s="5" t="n">
        <v>731214</v>
      </c>
    </row>
    <row r="30" spans="1:3">
      <c r="A30" s="4" t="s">
        <v>256</v>
      </c>
    </row>
    <row r="31" spans="1:3">
      <c r="A31" s="4" t="s">
        <v>245</v>
      </c>
      <c r="B31" s="6" t="n">
        <v>110000</v>
      </c>
      <c r="C31" s="6" t="n">
        <v>110000</v>
      </c>
    </row>
    <row r="32" spans="1:3">
      <c r="A32" s="4" t="s">
        <v>247</v>
      </c>
      <c r="B32" s="4" t="s">
        <v>257</v>
      </c>
      <c r="C32" s="4" t="s">
        <v>258</v>
      </c>
    </row>
    <row r="33" spans="1:3">
      <c r="A33" s="4" t="s">
        <v>119</v>
      </c>
      <c r="B33" s="6" t="n">
        <v>52385</v>
      </c>
      <c r="C33" s="6" t="n">
        <v>35885</v>
      </c>
    </row>
    <row r="34" spans="1:3">
      <c r="A34" s="4" t="s">
        <v>69</v>
      </c>
      <c r="B34" s="5" t="n">
        <v>162385</v>
      </c>
      <c r="C34" s="5" t="n">
        <v>145885</v>
      </c>
    </row>
    <row r="35" spans="1:3">
      <c r="A35" s="4" t="s">
        <v>259</v>
      </c>
    </row>
    <row r="36" spans="1:3">
      <c r="A36" s="4" t="s">
        <v>245</v>
      </c>
      <c r="B36" s="6" t="n">
        <v>370118</v>
      </c>
      <c r="C36" s="6" t="n">
        <v>341393</v>
      </c>
    </row>
    <row r="37" spans="1:3">
      <c r="A37" s="4" t="s">
        <v>247</v>
      </c>
      <c r="B37" s="4" t="s">
        <v>258</v>
      </c>
      <c r="C37" s="4" t="s">
        <v>258</v>
      </c>
    </row>
    <row r="38" spans="1:3">
      <c r="A38" s="4" t="s">
        <v>119</v>
      </c>
      <c r="B38" s="6" t="n">
        <v>102393</v>
      </c>
      <c r="C38" s="6" t="n">
        <v>58994</v>
      </c>
    </row>
    <row r="39" spans="1:3">
      <c r="A39" s="4" t="s">
        <v>69</v>
      </c>
      <c r="B39" s="6" t="n">
        <v>472511</v>
      </c>
      <c r="C39" s="6" t="n">
        <v>400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0</v>
      </c>
      <c r="B1" s="2" t="s">
        <v>1</v>
      </c>
    </row>
    <row r="2" spans="1:3">
      <c r="B2" s="2" t="s">
        <v>2</v>
      </c>
      <c r="C2" s="2" t="s">
        <v>59</v>
      </c>
    </row>
    <row r="3" spans="1:3">
      <c r="A3" s="4" t="s">
        <v>69</v>
      </c>
      <c r="B3" s="6" t="n">
        <v>1754554</v>
      </c>
      <c r="C3" s="6" t="n">
        <v>1591658</v>
      </c>
    </row>
    <row r="4" spans="1:3">
      <c r="A4" s="4" t="s">
        <v>119</v>
      </c>
      <c r="B4" s="5" t="n">
        <v>436647</v>
      </c>
      <c r="C4" s="5" t="n">
        <v>309489</v>
      </c>
    </row>
    <row r="5" spans="1:3">
      <c r="A5" s="4" t="s">
        <v>129</v>
      </c>
      <c r="B5" s="5" t="n">
        <v>28725</v>
      </c>
      <c r="C5" s="5" t="n">
        <v>36170</v>
      </c>
    </row>
    <row r="6" spans="1:3">
      <c r="A6" s="4" t="s">
        <v>246</v>
      </c>
    </row>
    <row r="7" spans="1:3">
      <c r="A7" s="4" t="s">
        <v>261</v>
      </c>
      <c r="B7" s="5" t="n">
        <v>3908</v>
      </c>
      <c r="C7" s="5" t="n">
        <v>3608</v>
      </c>
    </row>
    <row r="8" spans="1:3">
      <c r="A8" s="4" t="s">
        <v>69</v>
      </c>
      <c r="B8" s="5" t="n">
        <v>50993</v>
      </c>
      <c r="C8" s="5" t="n">
        <v>47085</v>
      </c>
    </row>
    <row r="9" spans="1:3">
      <c r="A9" s="4" t="s">
        <v>119</v>
      </c>
      <c r="B9" s="5" t="n">
        <v>23993</v>
      </c>
      <c r="C9" s="5" t="n">
        <v>20085</v>
      </c>
    </row>
    <row r="10" spans="1:3">
      <c r="A10" s="4" t="s">
        <v>249</v>
      </c>
    </row>
    <row r="11" spans="1:3">
      <c r="A11" s="4" t="s">
        <v>69</v>
      </c>
      <c r="B11" s="5" t="n">
        <v>15000</v>
      </c>
      <c r="C11" s="5" t="n">
        <v>15000</v>
      </c>
    </row>
    <row r="12" spans="1:3">
      <c r="A12" s="4" t="s">
        <v>119</v>
      </c>
      <c r="B12" s="5" t="n">
        <v>0</v>
      </c>
      <c r="C12" s="5" t="n">
        <v>0</v>
      </c>
    </row>
    <row r="13" spans="1:3">
      <c r="A13" s="4" t="s">
        <v>251</v>
      </c>
    </row>
    <row r="14" spans="1:3">
      <c r="A14" s="4" t="s">
        <v>261</v>
      </c>
      <c r="B14" s="5" t="n">
        <v>6344</v>
      </c>
      <c r="C14" s="5" t="n">
        <v>5916</v>
      </c>
    </row>
    <row r="15" spans="1:3">
      <c r="A15" s="4" t="s">
        <v>69</v>
      </c>
      <c r="B15" s="5" t="n">
        <v>94096</v>
      </c>
      <c r="C15" s="5" t="n">
        <v>87752</v>
      </c>
    </row>
    <row r="16" spans="1:3">
      <c r="A16" s="4" t="s">
        <v>119</v>
      </c>
      <c r="B16" s="5" t="n">
        <v>44596</v>
      </c>
      <c r="C16" s="5" t="n">
        <v>38252</v>
      </c>
    </row>
    <row r="17" spans="1:3">
      <c r="A17" s="4" t="s">
        <v>253</v>
      </c>
    </row>
    <row r="18" spans="1:3">
      <c r="A18" s="4" t="s">
        <v>69</v>
      </c>
      <c r="B18" s="5" t="n">
        <v>183255</v>
      </c>
      <c r="C18" s="5" t="n">
        <v>164335</v>
      </c>
    </row>
    <row r="19" spans="1:3">
      <c r="A19" s="4" t="s">
        <v>119</v>
      </c>
      <c r="B19" s="5" t="n">
        <v>36966</v>
      </c>
      <c r="C19" s="5" t="n">
        <v>25059</v>
      </c>
    </row>
    <row r="20" spans="1:3">
      <c r="A20" s="4" t="s">
        <v>262</v>
      </c>
    </row>
    <row r="21" spans="1:3">
      <c r="A21" s="4" t="s">
        <v>261</v>
      </c>
      <c r="B21" s="5" t="n">
        <v>30040</v>
      </c>
      <c r="C21" s="5" t="n">
        <v>28294</v>
      </c>
    </row>
    <row r="22" spans="1:3">
      <c r="A22" s="4" t="s">
        <v>69</v>
      </c>
      <c r="B22" s="5" t="n">
        <v>517082</v>
      </c>
      <c r="C22" s="5" t="n">
        <v>487042</v>
      </c>
    </row>
    <row r="23" spans="1:3">
      <c r="A23" s="4" t="s">
        <v>263</v>
      </c>
    </row>
    <row r="24" spans="1:3">
      <c r="A24" s="4" t="s">
        <v>261</v>
      </c>
      <c r="B24" s="5" t="n">
        <v>15060</v>
      </c>
      <c r="C24" s="5" t="n">
        <v>14185</v>
      </c>
    </row>
    <row r="25" spans="1:3">
      <c r="A25" s="4" t="s">
        <v>69</v>
      </c>
      <c r="B25" s="5" t="n">
        <v>259232</v>
      </c>
      <c r="C25" s="5" t="n">
        <v>244172</v>
      </c>
    </row>
    <row r="26" spans="1:3">
      <c r="A26" s="4" t="s">
        <v>256</v>
      </c>
    </row>
    <row r="27" spans="1:3">
      <c r="A27" s="4" t="s">
        <v>261</v>
      </c>
      <c r="B27" s="5" t="n">
        <v>16500</v>
      </c>
      <c r="C27" s="5" t="n">
        <v>16500</v>
      </c>
    </row>
    <row r="28" spans="1:3">
      <c r="A28" s="4" t="s">
        <v>69</v>
      </c>
      <c r="B28" s="5" t="n">
        <v>162385</v>
      </c>
      <c r="C28" s="5" t="n">
        <v>145885</v>
      </c>
    </row>
    <row r="29" spans="1:3">
      <c r="A29" s="4" t="s">
        <v>119</v>
      </c>
      <c r="B29" s="5" t="n">
        <v>52385</v>
      </c>
      <c r="C29" s="5" t="n">
        <v>35885</v>
      </c>
    </row>
    <row r="30" spans="1:3">
      <c r="A30" s="4" t="s">
        <v>264</v>
      </c>
    </row>
    <row r="31" spans="1:3">
      <c r="A31" s="4" t="s">
        <v>261</v>
      </c>
      <c r="B31" s="5" t="n">
        <v>43399</v>
      </c>
      <c r="C31" s="5" t="n">
        <v>35899</v>
      </c>
    </row>
    <row r="32" spans="1:3">
      <c r="A32" s="4" t="s">
        <v>69</v>
      </c>
      <c r="B32" s="5" t="n">
        <v>472511</v>
      </c>
      <c r="C32" s="5" t="n">
        <v>400387</v>
      </c>
    </row>
    <row r="33" spans="1:3">
      <c r="A33" s="4" t="s">
        <v>129</v>
      </c>
      <c r="B33" s="6" t="n">
        <v>28725</v>
      </c>
      <c r="C33" s="6" t="n">
        <v>361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65</v>
      </c>
      <c r="B1" s="2" t="s">
        <v>1</v>
      </c>
    </row>
    <row r="2" spans="1:8">
      <c r="B2" s="2" t="s">
        <v>2</v>
      </c>
      <c r="C2" s="2" t="s">
        <v>59</v>
      </c>
      <c r="D2" s="2" t="s">
        <v>266</v>
      </c>
      <c r="E2" s="2" t="s">
        <v>267</v>
      </c>
      <c r="F2" s="2" t="s">
        <v>268</v>
      </c>
      <c r="G2" s="2" t="s">
        <v>269</v>
      </c>
      <c r="H2" s="2" t="s">
        <v>270</v>
      </c>
    </row>
    <row r="3" spans="1:8">
      <c r="A3" s="4" t="s">
        <v>271</v>
      </c>
      <c r="B3" s="8" t="n">
        <v>0.1</v>
      </c>
    </row>
    <row r="4" spans="1:8">
      <c r="A4" s="4" t="s">
        <v>272</v>
      </c>
    </row>
    <row r="5" spans="1:8">
      <c r="A5" s="4" t="s">
        <v>273</v>
      </c>
      <c r="H5" s="6" t="n">
        <v>2000000</v>
      </c>
    </row>
    <row r="6" spans="1:8">
      <c r="A6" s="4" t="s">
        <v>274</v>
      </c>
      <c r="E6" s="5" t="n">
        <v>2350000</v>
      </c>
      <c r="G6" s="5" t="n">
        <v>6904546</v>
      </c>
    </row>
    <row r="7" spans="1:8">
      <c r="A7" s="4" t="s">
        <v>271</v>
      </c>
      <c r="D7" s="8" t="n">
        <v>0.1</v>
      </c>
      <c r="E7" s="8" t="n">
        <v>0.5</v>
      </c>
      <c r="G7" s="6" t="n">
        <v>1</v>
      </c>
    </row>
    <row r="8" spans="1:8">
      <c r="A8" s="4" t="s">
        <v>261</v>
      </c>
      <c r="B8" s="6" t="n">
        <v>568229</v>
      </c>
      <c r="C8" s="6" t="n">
        <v>489533</v>
      </c>
    </row>
    <row r="9" spans="1:8">
      <c r="A9" s="4" t="s">
        <v>275</v>
      </c>
      <c r="B9" s="5" t="n">
        <v>11643</v>
      </c>
      <c r="C9" s="5" t="n">
        <v>42990</v>
      </c>
    </row>
    <row r="10" spans="1:8">
      <c r="A10" s="4" t="s">
        <v>276</v>
      </c>
    </row>
    <row r="11" spans="1:8">
      <c r="A11" s="4" t="s">
        <v>273</v>
      </c>
      <c r="F11" s="6" t="n">
        <v>2400000</v>
      </c>
    </row>
    <row r="12" spans="1:8">
      <c r="A12" s="4" t="s">
        <v>274</v>
      </c>
      <c r="D12" s="5" t="n">
        <v>1337320</v>
      </c>
      <c r="F12" s="5" t="n">
        <v>9600000</v>
      </c>
    </row>
    <row r="13" spans="1:8">
      <c r="A13" s="4" t="s">
        <v>271</v>
      </c>
      <c r="D13" s="8" t="n">
        <v>0.1</v>
      </c>
      <c r="F13" s="8" t="n">
        <v>0.5</v>
      </c>
    </row>
    <row r="14" spans="1:8">
      <c r="A14" s="4" t="s">
        <v>261</v>
      </c>
      <c r="B14" s="5" t="n">
        <v>636253</v>
      </c>
      <c r="C14" s="5" t="n">
        <v>548140</v>
      </c>
    </row>
    <row r="15" spans="1:8">
      <c r="A15" s="4" t="s">
        <v>275</v>
      </c>
      <c r="B15" s="5" t="n">
        <v>12275</v>
      </c>
      <c r="C15" s="5" t="n">
        <v>45087</v>
      </c>
    </row>
    <row r="16" spans="1:8">
      <c r="A16" s="4" t="s">
        <v>277</v>
      </c>
    </row>
    <row r="17" spans="1:8">
      <c r="A17" s="4" t="s">
        <v>273</v>
      </c>
      <c r="D17" s="6" t="n">
        <v>1500000</v>
      </c>
    </row>
    <row r="18" spans="1:8">
      <c r="A18" s="4" t="s">
        <v>274</v>
      </c>
      <c r="D18" s="5" t="n">
        <v>8000000</v>
      </c>
    </row>
    <row r="19" spans="1:8">
      <c r="A19" s="4" t="s">
        <v>271</v>
      </c>
      <c r="D19" s="8" t="n">
        <v>0.1</v>
      </c>
    </row>
    <row r="20" spans="1:8">
      <c r="A20" s="4" t="s">
        <v>261</v>
      </c>
      <c r="B20" s="5" t="n">
        <v>354765</v>
      </c>
      <c r="C20" s="5" t="n">
        <v>305634</v>
      </c>
    </row>
    <row r="21" spans="1:8">
      <c r="A21" s="4" t="s">
        <v>278</v>
      </c>
    </row>
    <row r="22" spans="1:8">
      <c r="A22" s="4" t="s">
        <v>275</v>
      </c>
      <c r="B22" s="5" t="n">
        <v>8000</v>
      </c>
      <c r="C22" s="5" t="n">
        <v>40000</v>
      </c>
    </row>
    <row r="23" spans="1:8">
      <c r="A23" s="4" t="s">
        <v>279</v>
      </c>
    </row>
    <row r="24" spans="1:8">
      <c r="A24" s="4" t="s">
        <v>275</v>
      </c>
      <c r="B24" s="6" t="n">
        <v>1829750</v>
      </c>
      <c r="C24" s="6" t="n">
        <v>21255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80</v>
      </c>
      <c r="B1" s="2" t="s">
        <v>2</v>
      </c>
      <c r="C1" s="2" t="s">
        <v>59</v>
      </c>
      <c r="D1" s="2" t="s">
        <v>281</v>
      </c>
    </row>
    <row r="2" spans="1:4">
      <c r="A2" s="3" t="s">
        <v>5</v>
      </c>
    </row>
    <row r="3" spans="1:4">
      <c r="A3" s="4" t="s">
        <v>68</v>
      </c>
      <c r="B3" s="6" t="n">
        <v>2075000</v>
      </c>
      <c r="C3" s="6" t="n">
        <v>2075000</v>
      </c>
      <c r="D3" s="6" t="n">
        <v>20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2</v>
      </c>
      <c r="B1" s="2" t="s">
        <v>1</v>
      </c>
    </row>
    <row r="2" spans="1:4">
      <c r="B2" s="2" t="s">
        <v>59</v>
      </c>
      <c r="C2" s="2" t="s">
        <v>2</v>
      </c>
      <c r="D2" s="2" t="s">
        <v>281</v>
      </c>
    </row>
    <row r="3" spans="1:4">
      <c r="A3" s="3" t="s">
        <v>5</v>
      </c>
    </row>
    <row r="4" spans="1:4">
      <c r="A4" s="4" t="s">
        <v>283</v>
      </c>
      <c r="B4" s="5" t="n">
        <v>29386198</v>
      </c>
      <c r="C4" s="5" t="n">
        <v>29386198</v>
      </c>
      <c r="D4" s="5" t="n">
        <v>29886198</v>
      </c>
    </row>
    <row r="5" spans="1:4">
      <c r="A5" s="4" t="s">
        <v>284</v>
      </c>
      <c r="B5" s="5"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85</v>
      </c>
      <c r="B1" s="2" t="s">
        <v>286</v>
      </c>
    </row>
    <row r="2" spans="1:2">
      <c r="A2" s="3" t="s">
        <v>5</v>
      </c>
    </row>
    <row r="3" spans="1:2">
      <c r="A3" s="4" t="s">
        <v>287</v>
      </c>
      <c r="B3" s="8"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88</v>
      </c>
      <c r="B1" s="2" t="s">
        <v>289</v>
      </c>
    </row>
    <row r="2" spans="1:2">
      <c r="A2" s="3" t="s">
        <v>5</v>
      </c>
    </row>
    <row r="3" spans="1:2">
      <c r="A3" s="4" t="s">
        <v>290</v>
      </c>
      <c r="B3" s="5" t="n">
        <v>13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3"/>
    <col customWidth="1" max="3" min="3" width="44"/>
    <col customWidth="1" max="4" min="4" width="27"/>
    <col customWidth="1" max="5" min="5" width="18"/>
    <col customWidth="1" max="6" min="6" width="28"/>
    <col customWidth="1" max="7" min="7" width="13"/>
  </cols>
  <sheetData>
    <row r="1" spans="1:7">
      <c r="A1" s="1" t="s">
        <v>101</v>
      </c>
      <c r="B1" s="2" t="s">
        <v>102</v>
      </c>
      <c r="C1" s="2" t="s">
        <v>103</v>
      </c>
      <c r="D1" s="2" t="s">
        <v>104</v>
      </c>
      <c r="E1" s="2" t="s">
        <v>105</v>
      </c>
      <c r="F1" s="2" t="s">
        <v>106</v>
      </c>
      <c r="G1" s="2" t="s">
        <v>107</v>
      </c>
    </row>
    <row r="2" spans="1:7">
      <c r="A2" s="4" t="s">
        <v>108</v>
      </c>
      <c r="B2" s="6" t="n">
        <v>88195</v>
      </c>
      <c r="C2" s="6" t="n">
        <v>46410</v>
      </c>
      <c r="D2" s="6" t="n">
        <v>63309928</v>
      </c>
      <c r="E2" s="6" t="n">
        <v>-78596334</v>
      </c>
      <c r="F2" s="6" t="n">
        <v>-1397</v>
      </c>
      <c r="G2" s="6" t="n">
        <v>-15153198</v>
      </c>
    </row>
    <row r="3" spans="1:7">
      <c r="A3" s="4" t="s">
        <v>109</v>
      </c>
      <c r="B3" s="5" t="n">
        <v>88195005</v>
      </c>
    </row>
    <row r="4" spans="1:7">
      <c r="A4" s="4" t="s">
        <v>95</v>
      </c>
      <c r="B4" s="6" t="n">
        <v>0</v>
      </c>
      <c r="C4" s="5" t="n">
        <v>0</v>
      </c>
      <c r="D4" s="5" t="n">
        <v>32684</v>
      </c>
      <c r="E4" s="5" t="n">
        <v>0</v>
      </c>
      <c r="F4" s="5" t="n">
        <v>0</v>
      </c>
      <c r="G4" s="5" t="n">
        <v>32684</v>
      </c>
    </row>
    <row r="5" spans="1:7">
      <c r="A5" s="4" t="s">
        <v>110</v>
      </c>
      <c r="B5" s="5" t="n">
        <v>0</v>
      </c>
      <c r="C5" s="5" t="n">
        <v>0</v>
      </c>
      <c r="D5" s="5" t="n">
        <v>557</v>
      </c>
      <c r="E5" s="5" t="n">
        <v>0</v>
      </c>
      <c r="F5" s="5" t="n">
        <v>0</v>
      </c>
      <c r="G5" s="5" t="n">
        <v>557</v>
      </c>
    </row>
    <row r="6" spans="1:7">
      <c r="A6" s="4" t="s">
        <v>111</v>
      </c>
      <c r="B6" s="5" t="n">
        <v>0</v>
      </c>
      <c r="C6" s="5" t="n">
        <v>0</v>
      </c>
      <c r="D6" s="5" t="n">
        <v>0</v>
      </c>
      <c r="E6" s="5" t="n">
        <v>0</v>
      </c>
      <c r="F6" s="5" t="n">
        <v>5317</v>
      </c>
      <c r="G6" s="5" t="n">
        <v>5317</v>
      </c>
    </row>
    <row r="7" spans="1:7">
      <c r="A7" s="4" t="s">
        <v>96</v>
      </c>
      <c r="B7" s="6" t="n">
        <v>0</v>
      </c>
      <c r="C7" s="5" t="n">
        <v>0</v>
      </c>
      <c r="D7" s="5" t="n">
        <v>0</v>
      </c>
      <c r="E7" s="5" t="n">
        <v>-1634004</v>
      </c>
      <c r="F7" s="5" t="n">
        <v>0</v>
      </c>
      <c r="G7" s="5" t="n">
        <v>-1634004</v>
      </c>
    </row>
    <row r="8" spans="1:7">
      <c r="A8" s="4" t="s">
        <v>112</v>
      </c>
      <c r="B8" s="5" t="n">
        <v>88195005</v>
      </c>
    </row>
    <row r="9" spans="1:7">
      <c r="A9" s="4" t="s">
        <v>113</v>
      </c>
      <c r="B9" s="6" t="n">
        <v>88195</v>
      </c>
      <c r="C9" s="5" t="n">
        <v>46410</v>
      </c>
      <c r="D9" s="5" t="n">
        <v>63343169</v>
      </c>
      <c r="E9" s="5" t="n">
        <v>-80230338</v>
      </c>
      <c r="F9" s="5" t="n">
        <v>3920</v>
      </c>
      <c r="G9" s="5" t="n">
        <v>-16748644</v>
      </c>
    </row>
    <row r="10" spans="1:7">
      <c r="A10" s="4" t="s">
        <v>95</v>
      </c>
      <c r="G10" s="5" t="n">
        <v>0</v>
      </c>
    </row>
    <row r="11" spans="1:7">
      <c r="A11" s="4" t="s">
        <v>96</v>
      </c>
      <c r="B11" s="6" t="n">
        <v>0</v>
      </c>
      <c r="C11" s="5" t="n">
        <v>0</v>
      </c>
      <c r="D11" s="5" t="n">
        <v>0</v>
      </c>
      <c r="E11" s="5" t="n">
        <v>-1349767</v>
      </c>
      <c r="F11" s="5" t="n">
        <v>0</v>
      </c>
      <c r="G11" s="5" t="n">
        <v>-1349767</v>
      </c>
    </row>
    <row r="12" spans="1:7">
      <c r="A12" s="4" t="s">
        <v>114</v>
      </c>
      <c r="B12" s="5" t="n">
        <v>88195005</v>
      </c>
    </row>
    <row r="13" spans="1:7">
      <c r="A13" s="4" t="s">
        <v>115</v>
      </c>
      <c r="B13" s="6" t="n">
        <v>88195</v>
      </c>
      <c r="C13" s="6" t="n">
        <v>46410</v>
      </c>
      <c r="D13" s="6" t="n">
        <v>63343169</v>
      </c>
      <c r="E13" s="6" t="n">
        <v>-81580105</v>
      </c>
      <c r="F13" s="6" t="n">
        <v>3920</v>
      </c>
      <c r="G13" s="6" t="n">
        <v>-18098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1</v>
      </c>
      <c r="B1" s="2" t="s">
        <v>1</v>
      </c>
    </row>
    <row r="2" spans="1:4">
      <c r="B2" s="2" t="s">
        <v>2</v>
      </c>
      <c r="C2" s="2" t="s">
        <v>59</v>
      </c>
      <c r="D2" s="2" t="s">
        <v>281</v>
      </c>
    </row>
    <row r="3" spans="1:4">
      <c r="A3" s="3" t="s">
        <v>5</v>
      </c>
    </row>
    <row r="4" spans="1:4">
      <c r="A4" s="4" t="s">
        <v>292</v>
      </c>
      <c r="B4" s="5" t="n">
        <v>2000000</v>
      </c>
      <c r="C4" s="5" t="n">
        <v>2500000</v>
      </c>
      <c r="D4" s="5" t="n">
        <v>2500000</v>
      </c>
    </row>
    <row r="5" spans="1:4">
      <c r="A5" s="4" t="s">
        <v>293</v>
      </c>
      <c r="B5" s="5"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294</v>
      </c>
      <c r="B1" s="2" t="s">
        <v>286</v>
      </c>
    </row>
    <row r="2" spans="1:2">
      <c r="A2" s="3" t="s">
        <v>5</v>
      </c>
    </row>
    <row r="3" spans="1:2">
      <c r="A3" s="4" t="s">
        <v>295</v>
      </c>
      <c r="B3" s="8"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59</v>
      </c>
    </row>
    <row r="3" spans="1:3">
      <c r="A3" s="3" t="s">
        <v>5</v>
      </c>
    </row>
    <row r="4" spans="1:3">
      <c r="A4" s="4" t="s">
        <v>96</v>
      </c>
      <c r="B4" s="6" t="n">
        <v>-1349767</v>
      </c>
      <c r="C4" s="6" t="n">
        <v>-1634004</v>
      </c>
    </row>
    <row r="5" spans="1:3">
      <c r="A5" s="4" t="s">
        <v>297</v>
      </c>
      <c r="B5" s="4" t="s">
        <v>298</v>
      </c>
      <c r="C5" s="4" t="s">
        <v>298</v>
      </c>
    </row>
    <row r="6" spans="1:3">
      <c r="A6" s="4" t="s">
        <v>299</v>
      </c>
      <c r="B6" s="6" t="n">
        <v>-283451</v>
      </c>
      <c r="C6" s="6" t="n">
        <v>-343141</v>
      </c>
    </row>
    <row r="7" spans="1:3">
      <c r="A7" s="4" t="s">
        <v>300</v>
      </c>
      <c r="B7" s="5" t="n">
        <v>82303</v>
      </c>
      <c r="C7" s="5" t="n">
        <v>20006</v>
      </c>
    </row>
    <row r="8" spans="1:3">
      <c r="A8" s="4" t="s">
        <v>301</v>
      </c>
      <c r="B8" s="5" t="n">
        <v>0</v>
      </c>
      <c r="C8" s="5" t="n">
        <v>243760</v>
      </c>
    </row>
    <row r="9" spans="1:3">
      <c r="A9" s="4" t="s">
        <v>302</v>
      </c>
      <c r="B9" s="5" t="n">
        <v>0</v>
      </c>
      <c r="C9" s="5" t="n">
        <v>119</v>
      </c>
    </row>
    <row r="10" spans="1:3">
      <c r="A10" s="4" t="s">
        <v>303</v>
      </c>
      <c r="B10" s="6" t="n">
        <v>201148</v>
      </c>
      <c r="C10" s="6" t="n">
        <v>792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9</v>
      </c>
    </row>
    <row r="2" spans="1:3">
      <c r="A2" s="3" t="s">
        <v>5</v>
      </c>
    </row>
    <row r="3" spans="1:3">
      <c r="A3" s="4" t="s">
        <v>305</v>
      </c>
      <c r="B3" s="6" t="n">
        <v>7272000</v>
      </c>
      <c r="C3" s="6" t="n">
        <v>6334130</v>
      </c>
    </row>
    <row r="4" spans="1:3">
      <c r="A4" s="4" t="s">
        <v>306</v>
      </c>
      <c r="B4" s="5" t="n">
        <v>6713000</v>
      </c>
      <c r="C4" s="5" t="n">
        <v>7450000</v>
      </c>
    </row>
    <row r="5" spans="1:3">
      <c r="A5" s="4" t="s">
        <v>307</v>
      </c>
      <c r="B5" s="5" t="n">
        <v>13985000</v>
      </c>
      <c r="C5" s="5" t="n">
        <v>13784298</v>
      </c>
    </row>
    <row r="6" spans="1:3">
      <c r="A6" s="4" t="s">
        <v>308</v>
      </c>
      <c r="B6" s="6" t="n">
        <v>0</v>
      </c>
      <c r="C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9</v>
      </c>
      <c r="B1" s="2" t="s">
        <v>2</v>
      </c>
      <c r="C1" s="2" t="s">
        <v>59</v>
      </c>
    </row>
    <row r="2" spans="1:3">
      <c r="A2" s="3" t="s">
        <v>5</v>
      </c>
    </row>
    <row r="3" spans="1:3">
      <c r="A3" s="4" t="s">
        <v>310</v>
      </c>
      <c r="B3" s="6" t="n">
        <v>34630535</v>
      </c>
      <c r="C3" s="6" t="n">
        <v>30162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59</v>
      </c>
    </row>
    <row r="3" spans="1:3">
      <c r="A3" s="3" t="s">
        <v>117</v>
      </c>
    </row>
    <row r="4" spans="1:3">
      <c r="A4" s="4" t="s">
        <v>96</v>
      </c>
      <c r="B4" s="6" t="n">
        <v>-1349767</v>
      </c>
      <c r="C4" s="6" t="n">
        <v>-1634004</v>
      </c>
    </row>
    <row r="5" spans="1:3">
      <c r="A5" s="3" t="s">
        <v>118</v>
      </c>
    </row>
    <row r="6" spans="1:3">
      <c r="A6" s="4" t="s">
        <v>119</v>
      </c>
      <c r="B6" s="5" t="n">
        <v>1684918</v>
      </c>
      <c r="C6" s="5" t="n">
        <v>1457758</v>
      </c>
    </row>
    <row r="7" spans="1:3">
      <c r="A7" s="4" t="s">
        <v>120</v>
      </c>
      <c r="B7" s="5" t="n">
        <v>8977</v>
      </c>
      <c r="C7" s="5" t="n">
        <v>-15774</v>
      </c>
    </row>
    <row r="8" spans="1:3">
      <c r="A8" s="4" t="s">
        <v>92</v>
      </c>
      <c r="B8" s="5" t="n">
        <v>-391919</v>
      </c>
      <c r="C8" s="5" t="n">
        <v>127950</v>
      </c>
    </row>
    <row r="9" spans="1:3">
      <c r="A9" s="4" t="s">
        <v>95</v>
      </c>
      <c r="B9" s="5" t="n">
        <v>0</v>
      </c>
      <c r="C9" s="5" t="n">
        <v>32684</v>
      </c>
    </row>
    <row r="10" spans="1:3">
      <c r="A10" s="3" t="s">
        <v>121</v>
      </c>
    </row>
    <row r="11" spans="1:3">
      <c r="A11" s="4" t="s">
        <v>122</v>
      </c>
      <c r="B11" s="5" t="n">
        <v>2130</v>
      </c>
      <c r="C11" s="5" t="n">
        <v>-10857</v>
      </c>
    </row>
    <row r="12" spans="1:3">
      <c r="A12" s="4" t="s">
        <v>123</v>
      </c>
      <c r="B12" s="5" t="n">
        <v>13501</v>
      </c>
      <c r="C12" s="5" t="n">
        <v>13360</v>
      </c>
    </row>
    <row r="13" spans="1:3">
      <c r="A13" s="4" t="s">
        <v>124</v>
      </c>
      <c r="B13" s="5" t="n">
        <v>3407</v>
      </c>
      <c r="C13" s="5" t="n">
        <v>1369</v>
      </c>
    </row>
    <row r="14" spans="1:3">
      <c r="A14" s="4" t="s">
        <v>125</v>
      </c>
      <c r="B14" s="5" t="n">
        <v>0</v>
      </c>
      <c r="C14" s="5" t="n">
        <v>-15114</v>
      </c>
    </row>
    <row r="15" spans="1:3">
      <c r="A15" s="4" t="s">
        <v>126</v>
      </c>
      <c r="B15" s="5" t="n">
        <v>898</v>
      </c>
      <c r="C15" s="5" t="n">
        <v>3020</v>
      </c>
    </row>
    <row r="16" spans="1:3">
      <c r="A16" s="4" t="s">
        <v>127</v>
      </c>
      <c r="B16" s="5" t="n">
        <v>-27855</v>
      </c>
      <c r="C16" s="5" t="n">
        <v>-39608</v>
      </c>
    </row>
    <row r="17" spans="1:3">
      <c r="A17" s="3" t="s">
        <v>128</v>
      </c>
    </row>
    <row r="18" spans="1:3">
      <c r="A18" s="4" t="s">
        <v>129</v>
      </c>
      <c r="B18" s="5" t="n">
        <v>28725</v>
      </c>
      <c r="C18" s="5" t="n">
        <v>36170</v>
      </c>
    </row>
    <row r="19" spans="1:3">
      <c r="A19" s="4" t="s">
        <v>130</v>
      </c>
      <c r="B19" s="5" t="n">
        <v>28725</v>
      </c>
      <c r="C19" s="5" t="n">
        <v>36170</v>
      </c>
    </row>
    <row r="20" spans="1:3">
      <c r="A20" s="3" t="s">
        <v>131</v>
      </c>
    </row>
    <row r="21" spans="1:3">
      <c r="A21" s="4" t="s">
        <v>132</v>
      </c>
      <c r="B21" s="5" t="n">
        <v>0</v>
      </c>
      <c r="C21" s="5" t="n">
        <v>557</v>
      </c>
    </row>
    <row r="22" spans="1:3">
      <c r="A22" s="4" t="s">
        <v>133</v>
      </c>
      <c r="B22" s="5" t="n">
        <v>0</v>
      </c>
      <c r="C22" s="5" t="n">
        <v>557</v>
      </c>
    </row>
    <row r="23" spans="1:3">
      <c r="A23" s="4" t="s">
        <v>134</v>
      </c>
      <c r="B23" s="5" t="n">
        <v>870</v>
      </c>
      <c r="C23" s="5" t="n">
        <v>-2881</v>
      </c>
    </row>
    <row r="24" spans="1:3">
      <c r="A24" s="4" t="s">
        <v>135</v>
      </c>
      <c r="B24" s="5" t="n">
        <v>968</v>
      </c>
      <c r="C24" s="5" t="n">
        <v>3849</v>
      </c>
    </row>
    <row r="25" spans="1:3">
      <c r="A25" s="4" t="s">
        <v>136</v>
      </c>
      <c r="B25" s="5" t="n">
        <v>1838</v>
      </c>
      <c r="C25" s="5" t="n">
        <v>968</v>
      </c>
    </row>
    <row r="26" spans="1:3">
      <c r="A26" s="3" t="s">
        <v>137</v>
      </c>
    </row>
    <row r="27" spans="1:3">
      <c r="A27" s="4" t="s">
        <v>138</v>
      </c>
      <c r="B27" s="5" t="n">
        <v>0</v>
      </c>
      <c r="C27" s="5" t="n">
        <v>0</v>
      </c>
    </row>
    <row r="28" spans="1:3">
      <c r="A28" s="4" t="s">
        <v>139</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8:33Z</dcterms:created>
  <dcterms:modified xmlns:dcterms="http://purl.org/dc/terms/" xmlns:xsi="http://www.w3.org/2001/XMLSchema-instance" xsi:type="dcterms:W3CDTF">2020-03-30T17:18:33Z</dcterms:modified>
</cp:coreProperties>
</file>